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STOCKHOLDERS' DEF" sheetId="5" r:id="rId5"/>
    <s:sheet name="STATEMENTS OF CASH FLOWS (unaud" sheetId="6" r:id="rId6"/>
    <s:sheet name="ORGANIZATION" sheetId="7" r:id="rId7"/>
    <s:sheet name="SUMMARY OF SIGNIFICANT ACCOUNTI" sheetId="8" r:id="rId8"/>
    <s:sheet name="RESTATEMENT OF PREVIOUSLY ISSUE" sheetId="9" r:id="rId9"/>
    <s:sheet name="GOING CONCERN" sheetId="10" r:id="rId10"/>
    <s:sheet name="RECENTLY ISSUED ACCOUNTING PRON" sheetId="11" r:id="rId11"/>
    <s:sheet name="RELATED PARTY TRANSACTIONS" sheetId="12" r:id="rId12"/>
    <s:sheet name="CONVERTIBLE NOTE PAYABLE" sheetId="13" r:id="rId13"/>
    <s:sheet name="STOCKHOLDERS' EQUITY" sheetId="14" r:id="rId14"/>
    <s:sheet name="INCOME TAXES" sheetId="15" r:id="rId15"/>
    <s:sheet name="SUBSEQUENT EVENTS" sheetId="16" r:id="rId16"/>
    <s:sheet name="SUMMARY OF SIGNIFICANT ACCOUN17" sheetId="17" r:id="rId17"/>
    <s:sheet name="SUMMARY OF SIGNIFICANT ACCOUN18" sheetId="18" r:id="rId18"/>
    <s:sheet name="RESTATEMENT OF PREVIOUSLY ISS19" sheetId="19" r:id="rId19"/>
    <s:sheet name="RELATED PARTY TRANSACTIONS (Tab" sheetId="20" r:id="rId20"/>
    <s:sheet name="STOCKHOLDERS' EQUITY (Tables)" sheetId="21" r:id="rId21"/>
    <s:sheet name="INCOME TAXES (Tables)" sheetId="22" r:id="rId22"/>
    <s:sheet name="ORGANIZATION (Details Narrative" sheetId="23" r:id="rId23"/>
    <s:sheet name="SUMMARY OF SIGNIFICANT ACCONTIN" sheetId="24" r:id="rId24"/>
    <s:sheet name="SUMMARY OF SIGNIFICANT ACCONT25" sheetId="25" r:id="rId25"/>
    <s:sheet name="RESTATEMENT OF PREVIOUSLY ISS26" sheetId="26" r:id="rId26"/>
    <s:sheet name="RESTATEMENT OF PREVIOUSLY ISS27" sheetId="27" r:id="rId27"/>
    <s:sheet name="RESTATEMENT OF PREVIOUSLY ISS28" sheetId="28" r:id="rId28"/>
    <s:sheet name="RESTATEMENT OF PREVIOUSLY ISS29" sheetId="29" r:id="rId29"/>
    <s:sheet name="GOING CONCERN (Details Narrativ" sheetId="30" r:id="rId30"/>
    <s:sheet name="RELATED PARTY TRANSACTIONS  (De" sheetId="31" r:id="rId31"/>
    <s:sheet name="RELATED PARTY TRANSACTIONS (Det" sheetId="32" r:id="rId32"/>
    <s:sheet name="CONVERTIBLE NOTE PAYABLE (Detai" sheetId="33" r:id="rId33"/>
    <s:sheet name="STOCKHOLDERS' EQUITY (Details)" sheetId="34" r:id="rId34"/>
    <s:sheet name="STOCKHOLDERS' EQUITY (Details 1" sheetId="35" r:id="rId35"/>
    <s:sheet name="STOCKHOLDERS' EQUITY (Details N" sheetId="36" r:id="rId36"/>
    <s:sheet name="INCOME TAXES (Details)" sheetId="37" r:id="rId37"/>
    <s:sheet name="INCOME TAXES (Details 1)" sheetId="38" r:id="rId38"/>
    <s:sheet name="INCOME TAXES (Details Narrative" sheetId="39" r:id="rId39"/>
  </s:sheets>
  <s:definedNames/>
  <s:calcPr calcId="124519" calcMode="auto" fullCalcOnLoad="1"/>
</s:workbook>
</file>

<file path=xl/sharedStrings.xml><?xml version="1.0" encoding="utf-8"?>
<sst xmlns="http://schemas.openxmlformats.org/spreadsheetml/2006/main" uniqueCount="348">
  <si>
    <t>Document and Entity Information - shares</t>
  </si>
  <si>
    <t>3 Months Ended</t>
  </si>
  <si>
    <t>Apr. 30, 2015</t>
  </si>
  <si>
    <t>Oct. 09, 2015</t>
  </si>
  <si>
    <t>Document And Entity Information</t>
  </si>
  <si>
    <t>Entity Registrant Name</t>
  </si>
  <si>
    <t>Umatrin Holding Ltd</t>
  </si>
  <si>
    <t>Entity Central Index Key</t>
  </si>
  <si>
    <t>Document Type</t>
  </si>
  <si>
    <t>10-Q/A</t>
  </si>
  <si>
    <t>Document Period End Date</t>
  </si>
  <si>
    <t>Apr. 30,
		2015</t>
  </si>
  <si>
    <t>Amendment Flag</t>
  </si>
  <si>
    <t>true</t>
  </si>
  <si>
    <t>Amendment Description</t>
  </si>
  <si>
    <t>Umatrin Holding Limited is filling
this amendment on Form 10-Q/A (Form 10-Q/A) to amend its Quarterly Report on Form 10-Q for the quarter ended April
40, 2015 originally filed with the SEC on June 8, 2015 (the Original Filing), to restate its unaudited financial
statements and related footnote disclosures for the three month period ended April 30, 2015.</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BALANCE SHEETS - USD ($)</t>
  </si>
  <si>
    <t>Jan. 31, 2015</t>
  </si>
  <si>
    <t>CURRENT ASSETS</t>
  </si>
  <si>
    <t>Cash</t>
  </si>
  <si>
    <t>Total Current Assets</t>
  </si>
  <si>
    <t>TOTAL ASSETS</t>
  </si>
  <si>
    <t>CURRENT LIABILITIES</t>
  </si>
  <si>
    <t>Accounts payable and accrued expenses</t>
  </si>
  <si>
    <t>Shareholder loans</t>
  </si>
  <si>
    <t>Total Current Liabilities</t>
  </si>
  <si>
    <t>Convertible notes payable, related party, net of debt discounts</t>
  </si>
  <si>
    <t>TOTAL LIABILITIES</t>
  </si>
  <si>
    <t>STOCKHOLDERS' DEFICIT</t>
  </si>
  <si>
    <t>Preferred stock: par value $0.00001*; 10,000,000 shares authorized; none issued</t>
  </si>
  <si>
    <t>[1]</t>
  </si>
  <si>
    <t xml:space="preserve"> </t>
  </si>
  <si>
    <t>Common stock: par value $0.00001*; 500,000,000 shares authorized; 58,319,100 and 33,570,000 shares issued and outstanding, respectively</t>
  </si>
  <si>
    <t>Additional paid-In capital</t>
  </si>
  <si>
    <t>Accumulated deficit</t>
  </si>
  <si>
    <t>Total Stockholders' Deficit</t>
  </si>
  <si>
    <t>TOTAL LIABILITIES AND STOCKHOLDERS' DEFICIT</t>
  </si>
  <si>
    <t>Restated [Member]</t>
  </si>
  <si>
    <t>Retroactively adjusted par value for amendment to Articles of Incorporation, dated February 20, 2015</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12 Months Ended</t>
  </si>
  <si>
    <t>Apr. 30, 2014</t>
  </si>
  <si>
    <t>Jan. 31, 2014</t>
  </si>
  <si>
    <t>REVENUE</t>
  </si>
  <si>
    <t>OPERATING EXPENSES:</t>
  </si>
  <si>
    <t>Professional Fees</t>
  </si>
  <si>
    <t>General and Administrative</t>
  </si>
  <si>
    <t>TOTAL OPERATING EXPENSES</t>
  </si>
  <si>
    <t>LOSS FROM OPERATIONS</t>
  </si>
  <si>
    <t>OTHER INCOME (EXPENSES)</t>
  </si>
  <si>
    <t>Imputed Interest Expense</t>
  </si>
  <si>
    <t>Interest Expense-Beneficial Conversion</t>
  </si>
  <si>
    <t>TOTAL OTHER INCOME (EXPENSES), NET</t>
  </si>
  <si>
    <t>LOSS BEFORE INCOME TAXES</t>
  </si>
  <si>
    <t>INCOME TAXES</t>
  </si>
  <si>
    <t>NET LOSS</t>
  </si>
  <si>
    <t>Net Loss Per Common Share - basic &amp; diluted</t>
  </si>
  <si>
    <t>Weighted Average Common Shares Outstanding:</t>
  </si>
  <si>
    <t>STATEMENTS OF STOCKHOLDERS' DEFICIT (unaudited) - USD ($)</t>
  </si>
  <si>
    <t>Common Stock</t>
  </si>
  <si>
    <t>Additional Paid-In Capital</t>
  </si>
  <si>
    <t>Accumulated Deficit</t>
  </si>
  <si>
    <t>Total</t>
  </si>
  <si>
    <t>Beginning Balance, Shares at Jan. 31, 2013</t>
  </si>
  <si>
    <t>Beginning Balance, Amount at Jan. 31, 2013</t>
  </si>
  <si>
    <t>Interest as in-kind contribution</t>
  </si>
  <si>
    <t>Stock options expense</t>
  </si>
  <si>
    <t>Beneficial conversion</t>
  </si>
  <si>
    <t>Net Loss</t>
  </si>
  <si>
    <t>Ending Balance, Shares at Jan. 31, 2014</t>
  </si>
  <si>
    <t>Ending Balance, Amount at Jan. 31, 2014</t>
  </si>
  <si>
    <t>Ending Balance, Shares at Jan. 31, 2015</t>
  </si>
  <si>
    <t>Ending Balance, Amount at Jan. 31, 2015</t>
  </si>
  <si>
    <t>Issuance of stock for promissory notes, Shares</t>
  </si>
  <si>
    <t>Issuance of stock for promissory notes, Amount</t>
  </si>
  <si>
    <t>Shareholder advances contributed as paid-in capital</t>
  </si>
  <si>
    <t>Ending Balance, Shares at Apr. 30, 2015</t>
  </si>
  <si>
    <t>Ending Balance, Amount at Apr. 30, 2015</t>
  </si>
  <si>
    <t>STATEMENTS OF CASH FLOWS (unaudited) - USD ($)</t>
  </si>
  <si>
    <t>CASH FLOWS FROM OPERATING ACTIVITIES</t>
  </si>
  <si>
    <t>Net loss</t>
  </si>
  <si>
    <t>Adjustments to reconcile net loss to net cash used in operating activities:</t>
  </si>
  <si>
    <t>Imputed Interest contribution</t>
  </si>
  <si>
    <t>Interest expense-beneficial conversion feature</t>
  </si>
  <si>
    <t>Stock options issued for compensation</t>
  </si>
  <si>
    <t>Changes in operating assets and liabilities:</t>
  </si>
  <si>
    <t>Shareholder advances</t>
  </si>
  <si>
    <t>Convertible notes payable-Related party</t>
  </si>
  <si>
    <t>Net cash provided by operating activities</t>
  </si>
  <si>
    <t>CASH FLOWS FROM INVESTING ACTIVITIES</t>
  </si>
  <si>
    <t>Net cash flows provided by (used in) investing activities</t>
  </si>
  <si>
    <t>CASH FLOWS FROM FINANCING ACTIVITIES</t>
  </si>
  <si>
    <t>Proceeds from notes payable - stockholder</t>
  </si>
  <si>
    <t>Proceeds from sale of common shares</t>
  </si>
  <si>
    <t>Net cash flows provided by financing activities</t>
  </si>
  <si>
    <t>NET CHANGE IN CASH</t>
  </si>
  <si>
    <t>CASH BALANCE AT BEGINNING OF PERIOD</t>
  </si>
  <si>
    <t>CASH BALANCE AT END OF PERIOD</t>
  </si>
  <si>
    <t>SUPPLEMENTAL DISCLOSURE OF CASH FLOWS INFORMATION:</t>
  </si>
  <si>
    <t>Interest paid</t>
  </si>
  <si>
    <t>Income taxes paid</t>
  </si>
  <si>
    <t>NON-CASH DISCLOSURE:</t>
  </si>
  <si>
    <t>Conversion of Convertible Note to Common Stock</t>
  </si>
  <si>
    <t>ORGANIZATION</t>
  </si>
  <si>
    <t>Notes to Financial Statements</t>
  </si>
  <si>
    <t>Note 1. ORGANIZATION</t>
  </si>
  <si>
    <t>Umatrin
Holding Limited Golden Opportunities Corporation (the Company) was incorporated in the state of Delaware on February 2,
2005. The Company was originally incorporated in order to locate and negotiate with a targeted business entity for the combination
of that target company with the Company. The
financial statements have been prepared in conformity with generally accepted accounting principles in the United States. We have not generated any operating
revenue and have a negative cash flow from operations. We expect to generate operating losses during some or all of our planned
development stage. These factors raise substantial doubt about our ability to continue as a going concern. In view of these matters,
our ability to continue as a going concern is dependent upon our ability to meet our financial requirements, raise additional
capital, and the success of our future operations.</t>
  </si>
  <si>
    <t>SUMMARY OF SIGNIFICANT ACCOUNTING POLICIES</t>
  </si>
  <si>
    <t>Note 2. SUMMARY OF SIGNIFICANT ACCOUNTING POLICIES</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anuary and notes thereto. The
results of operations for the three month period ended April 30, 2015 are not necessarily indicative of the results for the full
fiscal year ending January 31, 2016.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iscal
year end The
Company upon its formation elected January 31 as its fiscal year. Cash
equivalents The
Company considers all highly liquid investments with maturities of three months or less at the time of purchase to be cash equivalents.
Cash and cash equivalents were $2,166 and $16 at April 30, 2015 and January 31, 2015, respectively. Cash
flows reporting The
Company follows ASC 230 , Statement of Cash Flows Commitments
and contingencies The
Company follows ASC 450-20 , Loss Contingencies Fair
value of financial instruments The
Companys balance sheet includes financial instruments, including cash,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January 31, 2015. The respective carrying value of certain on-balance-sheet financial instruments approximated their fair values
due to the short-term nature of these instruments. These financial instruments consist of accrued expenses and shareholder loans. Deferred
Income taxes and valuation allowance We
follow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we believe the estimates are reasonable, no assurance can be given that the final outcome of these matters will not be
different than what is reflected in the historical income tax provisions and accruals. There
were no recognized deferred tax assets or liabilities at April 30, 2015 or January 31, 2015. Earnings
(Loss) per share The
Company computes basic and diluted earnings per share amounts in accordance with ASC Topic 260, Earnings per Share The
following table shows the number of potentially outstanding dilutive shares excluded from the diluted net loss per share calculation
for the period from February 2, 2005 through April 30, 2015 as they were anti-dilutive.
Number of
potentially outstanding dilutive shares
through
April 30, 2015
Stock options
issued on July 30, 2011 to the officer of the Company with an exercise price of $0.10 per share expiring (8) years from the
date of issuance 8,000,000
Convertible notes
payable (2 of equal face value), to the officer of the Company with a conversion prices of $.01 and $.005, with maturity date
of September 15, 2023 24,749,100
Total potentially
outstanding dilutive shares 32,749,100 Related
parties The
Company follows ASC 850, Related Party Disclosures, Share-based
expense ASC
718, Compensation  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s issued is the earlier of the date
on which the performance is complete or the date on which it is probable that performance will occur. The
fair value of share options or similar instrument awards is estimated on the date of grant using a Black-Scholes option-pricing
valuation model. The ranges of assumptions for inputs are as follows:
· 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The Company
will use historical data to estimate employee termination behavior. The contractual term of share options or similar instruments
is used as expected term of share options or similar instruments for the Company if it is a thinly traded public entity.
· 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contractual
life of the option.
· 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The
Companys policy is to recognize compensation cost for awards with only service conditions and a graded vesting schedule
on a straight-line basis over the requisite service period for the entire award. The
Company accounts for stock-based compensation issued to non-employees and consultants in accordance with the provisions of ASC
505-50, Equity based Payments to Non-Employees. Share-based
expense for the periods ended January 31, 2015 and 2014 were both $0. Risks
and Uncertainties The Companys operations are subject to significant
risks and uncertainties including financial, operational and regulatory risks, including the potential risk of business failure.</t>
  </si>
  <si>
    <t>RESTATEMENT OF PREVIOUSLY ISSUED FINANCIAL STATEMENTS</t>
  </si>
  <si>
    <t>Note 3. RESTATEMENT OF PREVIOUSLY ISSUED FINANCIAL STATEMENTS</t>
  </si>
  <si>
    <t>Overview. In
conjunction with the preparation of the quarterly financial statements for the period July 30, 2015, the Company noted that there
were unamortized interest on the Convertible Note and this matters is material to previously issued unaudited financial statements
for the three month periods ended April 30, 2015. As a result, these statements have been presented on a restated and amended
basis in this Form 10-Q/A. Background
of Restatement. On September 15, 2013, $164,994 of shareholder advances payable to the Companys sole officer/principal
owner were re-structured into two notes in equal amounts of $82,497, convertible into the Companys common stock at rates
if $0.005 and $0.01 per share respectively. They are convertible on demand of the holder, bear no interest, have a maturity date
of September 15, 2023. The Company discounted the non-interest bearing note at 3.24% interest rate, in accordance with Applicable
Federal Rate. Based on the intrinsic value of the conversion feature, the Company determined that there was a beneficial feature
associated with two notes payable. As a result of the beneficial conversion feature exceeding the proceeds received from the promissory
notes, management discounted the notes 100% as a debt discount and will amortize this discount over the 10-year lives of the notes
on the interest rate method. The two notes in equal amounts of $82,497 were converted by the new controlling shareholder on March
29, 2015 into 16,499,400 shares of common stock at $0.005 per share and 8,249,700 shares of common stock at $0.001 per share.
The remaining unamortized discount of $917 on the date of conversion was being recognized. The
impact of the restatement on the financial statement line items is shown in the tables below. The changes impacted the financial
statements as of and for the three months ended April 30, 2015 and not prior periods. The
following table presents the impact of the restatement to the balance sheet as of April 30, 2015:
April
30, 2015
As
Reported Adjustment As
Restated
ASSETS
CURRENT ASSET:
Cash $ 2,166 $  $ 2,166
Total
current asset 2,166  2,166
TOTAL ASSET $ 2,166 $  $ 2,166
LIABILITIES
AND SHAREHOLDERS EQUITY
CURRENT LIABILITIES:
Accounts
payable and accrued expenses $ 1,800 $  $ 1,800
Total
current liabilities 1,800  1,800
SHAREHOLDERS
EQUITY:
Preferred stock:
par value $0.00001*; 10,000,000 shares authorized; none issued. Common stock: par value $0.00001*; 500,000,000 shares authorized;
58,319,100 and 33,570,000 shares issued and outstanding, respectively 583  583
Additional
paid-in capital 2,042,514 917 2,043,431
Accumulated
deficit (2,042,731 ) (917 ) (2,043,648 )
SHAREHOLDERS
EQUITY 366  366
TOTAL LIABILITIES
AND SHAREHOLDERS EQUITY $ 2,166 $  $ 2,166 The
following table presents the impact of the restatement to the statement of operations for the three months ended April 30, 2015:
Three
months ended April 30, 2015
As
Reported Adjustment As
Restated
Revenue $ - $ - $ -
OPERATING EXPENSE:
Professional
Fees $ 3,760 $ - $ 3,760
General
and Administrative $ 17,184 $ - $ 17,184
TOTAL
OPERATING EXPENSES $ 20,944 $ - $ 20,944
LOSS
FROM OPERATIONS $ (20,944 ) $ - $ (20,944 )
OTHER (INCOME)/EXPENSES
Imputed
Interest Expense 868 - 868
Interest
Expenses-Beneficial Conversion - 917 917
TOTAL
OTHER (INCOME) EXPENSES, NET 868 917 1,785
LOSS
BEFORE INCOME TAXES (21,812 ) (917 ) (22,729 )
INCOME
TAXES - - -
NET
LOSS (21,812 ) (917 ) (22,729 )
Net
Loss Per Common Share  basic and diluted (0.00 ) - (0.00 )
Weighted
Average Common Shares Outstanding 35,314,812 - 35,314,812
Three
months ended April 30, 2015
As
Reported Adjustment As
Restated
CASH FLOWS
FROM OPERATING ACTIVITIES:
Net loss $ (21,812 ) $ (917 ) $ (22,729 )
Adjustments to
reconcile net loss to net cash used in operating activities:
Imputed
interest expense 868 - 868
Interest
expense-beneficial conversion feature - 917 917
Stock
options issued for compensation 15,865 - 15,865
Changes in operating
assets and liabilities:
Accounts
payable and accrued expenses (1,512 ) - (1,512 )
Shareholder
advances 8,741 - 8,741
Net cash provided
by operating activities 2,150 - 2,150
CASH FLOWS
FROM INVESTING ACTIVITIES
Net cash flows
provided by (used in) investing activities - - -
NET CHANGE
IN CASH 2,150 - 2,150
CASH BALANCE
AT BEGINNING OF PERIOD 16 - 16
CASH BALANCE
AT END OF PERIOD $ 2,166 $ - $ 2,166 The
following table represents the impact of the restatement on the statement of stock holders deficit for the three months
ended April 30, 2015:
Three
months ended April 30, 2015
As
Reported Adjustment As
Restated
Accumulated
Deficit
Balance, January
31, 2015 $ (2,020,919 ) $ - $ (2,020,919 )
Net loss (21,812 ) (917 ) (22,729 )
Balance, April
30, 2015 $ (2,042,731 ) $ (917 ) $ (2,043,648 ) In addition, Note 4 GOING CONCERN, Note
7 CONVERTIBLE NOTE PAYABLE and Note 9 INCOME TAXES were updated for the restatement adjustments above.</t>
  </si>
  <si>
    <t>GOING CONCERN</t>
  </si>
  <si>
    <t>Note 4. GOING CONCERN</t>
  </si>
  <si>
    <t>As
reflected in the accompanying financial statements, the Company has earned no revenues and at April 30, 2015 had accumulated a
deficit of $2,043,648. The Company has a current year net loss of $22,729. While
the Company is attempting to commence operations and produc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RECENTLY ISSUED ACCOUNTING PRONOUNCEMENTS</t>
  </si>
  <si>
    <t>Note 5. RECENTLY ISSUED ACCOUNTING PRONOUNCEMENTS</t>
  </si>
  <si>
    <t>In
April 2015, FASB issued Accounting Standards Update (ASU) No. 2015-03, Consolidation (Topic 810). In
February 2015, FASB issued Accounting Standards Update (ASU) No. 2015-03, Interest-Imputation of Interest (Subtopic 835-30).
In
February 2015, FASB issued Accounting Standards Update (ASU) No. 2015-02, Consolidation (Topic 810). In
January 2015, FASB issued Accounting Standards Update (ASU) No. 2015-01, Income Statement-Extraordinary and Unusual Items (Subtopic
225-20). The Company believes that there were no other accounting
standards recently issued that had or are expected to have a material impact on our financial position or results of operations.</t>
  </si>
  <si>
    <t>RELATED PARTY TRANSACTIONS</t>
  </si>
  <si>
    <t>Note 6. RELATED PARTY TRANSACTIONS</t>
  </si>
  <si>
    <t xml:space="preserve">Shareholder
Advances In
support of the Companys efforts and cash requirements, it has relied on advances from the majority shareholder and sole
officer until such time that the Company can support its operations or attains adequate financing through sales of its equity
or traditional debt financing. There is no formal written commitment for continued support by this shareholder. Shareholder advances
were used to fund current operating expenses through advances or amounts paid on behalf of the Company in satisfaction of liabilities.
During the periods ended April 30 and January 31, 2015 and 2014 the Companys sole officer advanced a total of $8,741 and
$14,467, respectively. Shareholder advances totaled $0 at April 30, 2015 and $21,967 at January 31, 2015. Shareholder advances
totaling $30,708 were forgiven by our former controlling shareholder and recorded as contributions to capital. Shareholder
advances are non-interest bearing. The Company has recognized interest expense on advances, in the amounts of $868 and $1,404
for the three months ended April 30, 2015 and 2014, respectively. These amounts were recognized as interest expense and a corresponding
contribution to capital. See Note 7. Convertible
Notes Payable On
September 15, 2013, $164,994 of shareholder loans payable to the Companys sole officer/principal owner were re-structured
into two notes in equal amounts of $82,497, convertible into the Companys common stock at rates of $0.005 and $0.01 per
share respectively. They are convertible on demand of the holder, bear no interest, have a maturity date of September 15, 2023.
The two notes in equal amounts of $82,497 were converted by the new controlling shareholder on March 29, 2015 into 16,499,400
shares of common stock at $0.005 per share and 8,249,700 shares of common stock at $0.01 per share. Total debt discount of $7,447
was amortized from issuance of convertible note to the day the notes was converted. Equity
In
2011 the Company issued an option to purchase 8,000,000 common shares at $0.10 per share, to an officer of the company for compensation. Summary
of Compensation Expense-Options
Date Projected
Fair Value on Date of Grant Expense Reported Expense projected True-up Amount Cumulative
Reported Expense Unrecognized
Compensation Weighted
Average Period to Recognize Unrecognized Compensation Years
7/30/2011 504,024 504,024 7.0
1/31/2012 16,053 31,933 472,091 6.5
1/31/2013 61,132 (43 ) 95,065 408,959 5.5
1/31/2014 62,891 43 157,957 346,067 4.5
1/31/2015 62,941 220,898 283,126 3.5
4/30/2015 15,865 236,763 267,261 3.25 </t>
  </si>
  <si>
    <t>CONVERTIBLE NOTE PAYABLE</t>
  </si>
  <si>
    <t>Note 7. CONVERTIBLE NOTE PAYABLE</t>
  </si>
  <si>
    <t>On
September 15, 2013, $164,994 of shareholder advances payable to the Companys sole officer/principal owner were re-structured
into two notes in equal amounts of $82,497, convertible into the Companys common stock at rates of $0.005 and $0.01 per
share respectively. They are convertible on demand of the holder, bear no interest, have a maturity date of September 15, 2023. The
Company discounted the non-interest bearing note at 3.24% interest rate, in accordance with Applicable Federal Rate. Based on
the intrinsic value of the conversion feature, the Company determined that there was a beneficial conversion feature associated
with two notes payable. As a result of the beneficial conversion feature exceeding the proceeds received from the promissory notes,
management discounted the notes 100% as a debt discount and will amortize this discount over the 10-year lives of the notes on
the interest rate method. The
two notes in equal amounts of $82,497 were converted by the new controlling shareholder on March 29, 2015 into 16,499,400 shares
of common stock at $0.005 per share and 8,249,700 shares of common stock at $0.01 per share. Total debt discount of $7,447 was
amortized from issuance of convertible note to the day the notes was converted. The interest expense amortized
for the three months ended April 30, 2015 and 2014 were $917 and $1,100, respectively.</t>
  </si>
  <si>
    <t>STOCKHOLDERS' EQUITY</t>
  </si>
  <si>
    <t>Note 8. STOCKHOLDERS' EQUITY</t>
  </si>
  <si>
    <t xml:space="preserve">In
February 20, 2015 the majority shareholders voted on and approved an increase of the number of authorized common shares from 100,000,000
to 500,000,000 and a decrease in par value from $0.001to $0.00001. The majority shareholders also voted on and approved a designation
of 10,000,000 preferred shares with no series and a par value of $0.00001. The financial statements presented have been retroactively
restated to present the change in authorized and par value. Equity
Common Stock On
March 29, 2015, the Company issued 16,499,400 shares at $0.005 a share and totaling $82,497 and 8,249,700 shares at $0.01 a share
and totaling $82,497 as conversions of two promissory notes payable for past advances and loans. See Note 7. Equity
 Additional Paid-In Capital The
Company had recognized imputed interest expense on advances, in the amounts of $868 and $1,404 for the three months ended
April 30, 2015 and 2014, respectively. These amounts were recognized as interest expense and a corresponding contribution
to capital. Stock
options On
July 30, 2011, the Company issued an option to purchase 8,000,000 common shares to an officer of the Company in consideration
for services at $0.10 per share valued at nil on the date of grant as compensation. The
fair value of the option grant estimated on the date of grant uses the Black-Scholes option-pricing model with the following weighted-average
assumptions:
July
30, 2011
Expected option
life (year) 8
Expected volatility 58.62 %*
Expected dividends 0.00 %
Risk-free rate(s) 2.32 % _______________ *
As a thinly traded public entity, it is not practicable for it to estimate the expected volatility of its share price. The Company
selected two (2) comparable companies to calculate the expected volatility. The Company calculated two (2) comparable companies
historical volatility over the expect life of the share options of eight (8) years and averaged the two (2) comparable companies
historical volatility as its expected volatility. The
fair value of the stock options issued on July 30, 2011 using the Black-Scholes Option Pricing Model was $504,024 at the date
of grant. For the periods ended April 30 and January 31, 2015, $15,865 and $62,892 respectively, was recognized as compensation
cost for stock options issued. The
table below summarizes the Companys stock option activities through April 30, 2015:
Number
of Option Shares Exercise
Price Range Per Share Weighted
Average Exercise Price Fair
Value at Date of Grant Aggregate
Intrinsic Value
Balance, February
1, 2014 8,000,000 $ 0.10 $ 0.10 $ 504,024 $ -
Granted - - - -
Canceled - - - -
Exercised - - - -
Expired - - - -
Balance, January
31, 2015 8,000,000 $ 0.10 $ 0.10 $ 504,024 $ -
Vested and exercisable,
January 31, 2015 2,000,000 $ 0.10 $ 0.10 - $ -
Unvested, January
31, 2015 6,000,000 $ 0.10 $ 0.10 - $ -
Unvested,
April 30, 2015 6,000,000 $ 0.10 $ 0.10 - $ - </t>
  </si>
  <si>
    <t>NOTE 9. INCOME TAXES</t>
  </si>
  <si>
    <t>The
Company has not recognized an income tax benefit for its domestic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April 30 and January 31, 2015, the Company has incurred domestic net losses of $2,043,648 and $2,020,919, which constitute
net operating losses for income tax purposes and results in a deferred tax asset. NOLs begin expiring in 2025. The losses result
in a deferred tax asset and an equal valuation allowance of:
April
30, 2015 January
31, 2015
Deferred tax asset,
generated from net operating loss at statutory rates $ 306,547 $ 303,100
Valuation allowance (306,547 ) (303,100 )
$  $  The
reconciliation of the effective income tax rate to the federal statutory rate is as follows:
Federal income
tax rate 15.0 %
Increase in valuation
allowance (15.0 )%
Effective income
tax rate 0.0 %</t>
  </si>
  <si>
    <t>SUBSEQUENT EVENTS</t>
  </si>
  <si>
    <t>Note 10. SUBSEQUENT EVENTS</t>
  </si>
  <si>
    <t>Management has evaluated subsequent
events through the date the financial statements were issued. Based on our evaluation no events have occurred requiring adjustment
or disclosure.</t>
  </si>
  <si>
    <t>SUMMARY OF SIGNIFICANT ACCOUNTING POLICIES (Policies)</t>
  </si>
  <si>
    <t>Summary Of Significant Accounting Policies Polic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anuary and notes thereto. The results of operations for
the three month period ended April 30, 2015 are not necessarily indicative of the results for the full fiscal year ending January
31, 2016.</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iscal year end</t>
  </si>
  <si>
    <t>The Company upon its formation
elected January 31 as its fiscal year.</t>
  </si>
  <si>
    <t>Cash equivalents</t>
  </si>
  <si>
    <t>The Company considers all highly
liquid investments with maturities of three months or less at the time of purchase to be cash equivalents. Cash and cash equivalents
were $2,166 and $16 at April 30, 2015 and January 31, 2015, respectively.</t>
  </si>
  <si>
    <t>Cash flows reporting</t>
  </si>
  <si>
    <t>The Company follows ASC 230 ,
Statement of Cash Flows</t>
  </si>
  <si>
    <t>Commitments and contingencies</t>
  </si>
  <si>
    <t>The Company follows ASC 450-20 ,
Loss Contingencies</t>
  </si>
  <si>
    <t>Fair value of financial instruments</t>
  </si>
  <si>
    <t>The
Companys balance sheet includes financial instruments, including cash,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January 31, 2015. The
respective carrying value of certain on-balance-sheet financial instruments approximated their fair values due to the short-term
nature of these instruments. These financial instruments consist of accrued expenses and shareholder loans.</t>
  </si>
  <si>
    <t>Deferred Income taxes and valuation allowance</t>
  </si>
  <si>
    <t>We
follow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we believe the estimates are reasonable, no assurance can be given that the final outcome of these matters will not be
different than what is reflected in the historical income tax provisions and accruals. There were no recognized deferred
tax assets or liabilities at April 30, 2015 or January 31, 2015.</t>
  </si>
  <si>
    <t>Earnings (Loss) per share</t>
  </si>
  <si>
    <t xml:space="preserve">The
Company computes basic and diluted earnings per share amounts in accordance with ASC Topic 260, Earnings per Share The
following table shows the number of potentially outstanding dilutive shares excluded from the diluted net loss per share calculation
for the period from February 2, 2005 through April 30, 2015 as they were anti-dilutive.
Number of
potentially outstanding dilutive shares
through
April 30, 2015
Stock options
issued on July 30, 2011 to the officer of the Company with an exercise price of $0.10 per share expiring (8) years from the
date of issuance 8,000,000
Convertible notes
payable (2 of equal face value), to the officer of the Company with a conversion prices of $.01 and $.005, with maturity date
of September 15, 2023 24,749,100
Total potentially
outstanding dilutive shares 32,749,100 </t>
  </si>
  <si>
    <t>Related parties</t>
  </si>
  <si>
    <t>The Company follows ASC 850,
Related Party Disclosures,</t>
  </si>
  <si>
    <t>Share-based Expense</t>
  </si>
  <si>
    <t>ASC
718, Compensation  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s issued is the earlier of the date
on which the performance is complete or the date on which it is probable that performance will occur. The
fair value of share options or similar instrument awards is estimated on the date of grant using a Black-Scholes option-pricing
valuation model. The ranges of assumptions for inputs are as follows:
· 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The
Company will use historical data to estimate employee termination behavior. The contractual term of share options or similar
instruments is used as expected term of share options or similar instruments for the Company if it is a thinly traded public
entity.
· 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contractual
life of the option.
· 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The
Companys policy is to recognize compensation cost for awards with only service conditions and a graded vesting schedule
on a straight-line basis over the requisite service period for the entire award. The
Company accounts for stock-based compensation issued to non-employees and consultants in accordance with the provisions of ASC
505-50, Equity based Payments to Non-Employees. Share-based expense for the periods
ended January 31, 2015 and 2014 were both $0.</t>
  </si>
  <si>
    <t>Risks and Uncertainties</t>
  </si>
  <si>
    <t>The Companys operations
are subject to significant risks and uncertainties including financial, operational and regulatory risks, including the potential
risk of business failure.</t>
  </si>
  <si>
    <t>SUMMARY OF SIGNIFICANT ACCOUNTING POLICIES (Tables)</t>
  </si>
  <si>
    <t>Summary Of Significant Accounting Policies Tables</t>
  </si>
  <si>
    <t>Number of potentially outstanding dilutive shares</t>
  </si>
  <si>
    <t xml:space="preserve">The following table shows the number of potentially
outstanding dilutive shares excluded from the diluted net loss per share calculation for the period from February 2, 2005 through
April 30, 2015 as they were anti-dilutive.
Number of potentially outstanding dilutive shares
through April 30, 2015
Stock options issued on July 30, 2011 to the officer of the Company with an exercise price of $0.10 per share expiring (8) years from the date of issuance 8,000,000
Convertible notes payable (2 of equal face value), to the officer of the Company with a conversion prices of $.01 and $.005, with maturity date of September 15, 2023 24,749,100
Total potentially outstanding dilutive shares 32,749,100 </t>
  </si>
  <si>
    <t>RESTATEMENT OF PREVIOUSLY ISSUED FINANCIAL STATEMENTS (Tables)</t>
  </si>
  <si>
    <t>Restatement Of Previously Issued Financial Statements Tables</t>
  </si>
  <si>
    <t>Summary of balance sheet</t>
  </si>
  <si>
    <t xml:space="preserve">The following table presents the impact of
the restatement to the balance sheet as of April 30, 2015:
April 30, 2015
As Reported Adjustment As Restated
ASSETS
CURRENT ASSET:
Cash $ 2,166 $  $ 2,166
Total current asset 2,166  2,166
TOTAL ASSET $ 2,166 $  $ 2,166
LIABILITIES AND SHAREHOLDERS EQUITY
CURRENT LIABILITIES:
Accounts payable and accrued expenses $ 1,800 $  $ 1,800
Total current liabilities 1,800  1,800
SHAREHOLDERS EQUITY:
Preferred stock: par value $0.00001*; 10,000,000 shares authorized; none issued. Common stock: par value $0.00001*; 500,000,000 shares authorized; 58,319,100 and 33,570,000 shares issued and outstanding, respectively 583  583
Additional paid-in capital 2,042,514 917 2,043,431
Accumulated deficit (2,042,731 ) (917 ) (2,043,648 )
SHAREHOLDERS EQUITY 366  366
TOTAL LIABILITIES AND SHAREHOLDERS EQUITY $ 2,166 $  $ 2,166 </t>
  </si>
  <si>
    <t>Summary of operations</t>
  </si>
  <si>
    <t xml:space="preserve">The following table presents the impact of
the restatement to the statement of operations for the three months ended April 30, 2015:
Three months ended April 30, 2015
As Reported Adjustment As Restated
Revenue $ - $ - $ -
OPERATING EXPENSE:
Professional Fees $ 3,760 $ - $ 3,760
General and Administrative $ 17,184 $ - $ 17,184
TOTAL OPERATING EXPENSES $ 20,944 $ - $ 20,944
LOSS FROM OPERATIONS $ (20,944 ) $ - $ (20,944 )
OTHER (INCOME)/EXPENSES
Imputed Interest Expense 868 - 868
Interest Expenses-Beneficial Conversion - 917 917
TOTAL OTHER (INCOME) EXPENSES, NET 868 917 1,785
LOSS BEFORE INCOME TAXES (21,812 ) (917 ) (22,729 )
INCOME TAXES - - -
NET LOSS (21,812 ) (917 ) (22,729 )
Net Loss Per Common Share  basic and diluted (0.00 ) - (0.00 )
Weighted Average Common Shares Outstanding 35,314,812 - 35,314,812 </t>
  </si>
  <si>
    <t>Summary of cash flows</t>
  </si>
  <si>
    <t xml:space="preserve">The following table represents the impact of
the restatement on the statement of cash flows for the three months ended April 30, 2015:
Three months ended April 30, 2015
As Reported Adjustment As Restated
CASH FLOWS FROM OPERATING ACTIVITIES:
Net loss $ (21,812 ) $ (917 ) $ (22,729 )
Adjustments to reconcile net loss to net cash used in operating activities:
Imputed interest expense 868 - 868
Interest expense-beneficial conversion feature - 917 917
Stock options issued for compensation 15,865 - 15,865
Changes in operating assets and liabilities:
Accounts payable and accrued expenses (1,512 ) - (1,512 )
Shareholder advances 8,741 - 8,741
Net cash provided by operating activities 2,150 - 2,150
CASH FLOWS FROM INVESTING ACTIVITIES
Net cash flows provided by (used in) investing activities - - -
NET CHANGE IN CASH 2,150 - 2,150
CASH BALANCE AT BEGINNING OF PERIOD 16 - 16
CASH BALANCE AT END OF PERIOD $ 2,166 $ - $ 2,166 </t>
  </si>
  <si>
    <t>Summary of stock holders' deficit</t>
  </si>
  <si>
    <t>The following table represents the impact of
the restatement on the statement of stock holders deficit for the three months ended April 30, 2015:
Three months ended April 30, 2015
As Reported Adjustment As Restated
Accumulated Deficit
Balance, January 31, 2015 $ (2,020,919 ) $ - $ (2,020,919 )
Net loss (21,812 ) (917 ) (22,729 )
Balance, April 30, 2015 $ (2,042,731 ) $ (917 ) $ (2,043,648 )</t>
  </si>
  <si>
    <t>RELATED PARTY TRANSACTIONS (Tables)</t>
  </si>
  <si>
    <t>Related Party Transactions Tables</t>
  </si>
  <si>
    <t>Summary of compensation expense</t>
  </si>
  <si>
    <t xml:space="preserve">Summary of Compensation Expense-Options
Date Projected Fair Value on Date of Grant Expense Reported Expense projected True-up Amount Cumulative Reported Expense Unrecognized Compensation Weighted Average Period to Recognize Unrecognized Compensation Years
7/30/2011 504,024 504,024 7.0
1/31/2012 16,053 31,933 472,091 6.5
1/31/2013 61,132 (43 ) 95,065 408,959 5.5
1/31/2014 62,891 43 157,957 346,067 4.5
1/31/2015 62,941 220,898 283,126 3.5
4/30/2015 15,865 236,763 267,261 3.25 </t>
  </si>
  <si>
    <t>STOCKHOLDERS' EQUITY (Tables)</t>
  </si>
  <si>
    <t>Stockholders Equity Tables</t>
  </si>
  <si>
    <t>Fair value of the option grant</t>
  </si>
  <si>
    <t>The fair value of the option grant estimated
on the date of grant uses the Black-Scholes option-pricing model with the following weighted-average assumptions:
July 30, 2011
Expected option life (year) 8
Expected volatility 58.62 %*
Expected dividends 0.00 %
Risk-free rate(s) 2.32 %</t>
  </si>
  <si>
    <t>Stock option activities</t>
  </si>
  <si>
    <t xml:space="preserve">The table below summarizes the Companys
stock option activities through April 30, 2015:
Number of Option Shares Exercise Price Range Per Share Weighted Average Exercise Price Fair Value at Date of Grant Aggregate Intrinsic Value
Balance, February 1, 2014 8,000,000 $ 0.10 $ 0.10 $ 504,024 $ -
Granted - - - -
Canceled - - - -
Exercised - - - -
Expired - - - -
Balance, January 31, 2015 8,000,000 $ 0.10 $ 0.10 $ 504,024 $ -
Vested and exercisable, January 31, 2015 2,000,000 $ 0.10 $ 0.10 - $ -
Unvested, January 31, 2015 6,000,000 $ 0.10 $ 0.10 - $ -
Unvested, April 30, 2015 6,000,000 $ 0.10 $ 0.10 - $ - </t>
  </si>
  <si>
    <t>INCOME TAXES (Tables)</t>
  </si>
  <si>
    <t>Income Taxes Tables</t>
  </si>
  <si>
    <t>Deferred tax assets</t>
  </si>
  <si>
    <t xml:space="preserve">The losses result in a deferred tax asset and
an equal valuation allowance of:
April 30, 2015 January 31, 2015
Deferred tax asset, generated from net operating loss at statutory rates $ 306,547 $ 303,100
Valuation allowance (306,547 ) (303,100 )
$  $  </t>
  </si>
  <si>
    <t>Reconciliation of the effective income tax rate to the federal statutory rate</t>
  </si>
  <si>
    <t>The reconciliation of the effective income
tax rate to the federal statutory rate is as follows:
Federal income tax rate 15.0 %
Increase in valuation allowance (15.0 )%
Effective income tax rate 0.0 %</t>
  </si>
  <si>
    <t>ORGANIZATION (Details Narrative)</t>
  </si>
  <si>
    <t>Organization Details Narrative</t>
  </si>
  <si>
    <t>Company incorporation state</t>
  </si>
  <si>
    <t>State of Delaware</t>
  </si>
  <si>
    <t>Company Incorporation Date</t>
  </si>
  <si>
    <t>Feb. 2,
		2005</t>
  </si>
  <si>
    <t>SUMMARY OF SIGNIFICANT ACCONTING POLICIES (Details)</t>
  </si>
  <si>
    <t>123 Months Ended</t>
  </si>
  <si>
    <t>Apr. 30, 2015shares</t>
  </si>
  <si>
    <t>Summary Of Significant Acconting Policies Details</t>
  </si>
  <si>
    <t>Stock options issued on July 30, 2011 to the officer of the Company with an exercise price of $0.10 per share expiring (8) years from the date of issuance</t>
  </si>
  <si>
    <t>Convertible notes payable (2 of equal face value), to the officer of the Company with a conversion prices of $.01 and $.005, with maturity date of September 15, 2023</t>
  </si>
  <si>
    <t>Total potentially outstanding dilutive shares</t>
  </si>
  <si>
    <t>SUMMARY OF SIGNIFICANT ACCONTING POLICIES (Details Narrative) - USD ($)</t>
  </si>
  <si>
    <t>Summary Of Significant Acconting Policies Details Narrative</t>
  </si>
  <si>
    <t>Cash and cash equivalents</t>
  </si>
  <si>
    <t>Commitments or contingencies</t>
  </si>
  <si>
    <t>RESTATEMENT OF PREVIOUSLY ISSUED FINANCIAL STATEMENTS (Details) - USD ($)</t>
  </si>
  <si>
    <t>Jan. 31, 2013</t>
  </si>
  <si>
    <t>As Reported [Member]</t>
  </si>
  <si>
    <t>Adjustment [Member]</t>
  </si>
  <si>
    <t>RESTATEMENT OF PREVIOUSLY ISSUED FINANCIAL STATEMENTS (Details 1) - USD ($)</t>
  </si>
  <si>
    <t>RESTATEMENT OF PREVIOUSLY ISSUED FINANCIAL STATEMENTS (Details 2) - USD ($)</t>
  </si>
  <si>
    <t>RESTATEMENT OF PREVIOUSLY ISSUED FINANCIAL STATEMENTS (Details 3) - USD ($)</t>
  </si>
  <si>
    <t>Beginning Balance, Amount</t>
  </si>
  <si>
    <t>Ending Balance, Amount</t>
  </si>
  <si>
    <t>GOING CONCERN (Details Narrative) - USD ($)</t>
  </si>
  <si>
    <t>Going Concern Details Narrative</t>
  </si>
  <si>
    <t>RELATED PARTY TRANSACTIONS  (Details)</t>
  </si>
  <si>
    <t>Apr. 30, 2015USD ($)</t>
  </si>
  <si>
    <t>Compensation Expense 1 [Member]</t>
  </si>
  <si>
    <t>Compensation expense date</t>
  </si>
  <si>
    <t>7/30/2011</t>
  </si>
  <si>
    <t>Projected Fair Value on Date of Grant</t>
  </si>
  <si>
    <t>Expense Reported</t>
  </si>
  <si>
    <t>Expense Projected</t>
  </si>
  <si>
    <t>True-Up Amount</t>
  </si>
  <si>
    <t>Cumulative Reported Expense</t>
  </si>
  <si>
    <t>Unrecognized Compensation</t>
  </si>
  <si>
    <t>Weighted Average Period to Recognize Unrecognized Compensation (years)</t>
  </si>
  <si>
    <t>7 years</t>
  </si>
  <si>
    <t>Compensation Expense 2 [Member]</t>
  </si>
  <si>
    <t>1/31/2012</t>
  </si>
  <si>
    <t>6 years 6 months</t>
  </si>
  <si>
    <t>Compensation Expense 3 [Member]</t>
  </si>
  <si>
    <t>1/31/2013</t>
  </si>
  <si>
    <t>5 years 6 months</t>
  </si>
  <si>
    <t>Compensation Expense 4 [Member]</t>
  </si>
  <si>
    <t>1/31/2014</t>
  </si>
  <si>
    <t>4 years 6 months</t>
  </si>
  <si>
    <t>Compensation Expense 5 [Member]</t>
  </si>
  <si>
    <t>1/31/2015</t>
  </si>
  <si>
    <t>3 years 6 months</t>
  </si>
  <si>
    <t>Compensation Expense 6 [Member]</t>
  </si>
  <si>
    <t>4/30/2015</t>
  </si>
  <si>
    <t>3 years 3 months</t>
  </si>
  <si>
    <t>RELATED PARTY TRANSACTIONS (Details Narrative) - USD ($)</t>
  </si>
  <si>
    <t>Related Party Transactions Details Narrative</t>
  </si>
  <si>
    <t>Sole officer/principal owner advanced</t>
  </si>
  <si>
    <t>CONVERTIBLE NOTE PAYABLE (Details Narrative) - USD ($)</t>
  </si>
  <si>
    <t>Convertible Note Payable Details Narrative</t>
  </si>
  <si>
    <t>STOCKHOLDERS' EQUITY (Details)</t>
  </si>
  <si>
    <t>6 Months Ended</t>
  </si>
  <si>
    <t>Jul. 30, 2011</t>
  </si>
  <si>
    <t>Stockholders Equity Details</t>
  </si>
  <si>
    <t>Expected option life (year)</t>
  </si>
  <si>
    <t>8 years</t>
  </si>
  <si>
    <t>Expected volatility</t>
  </si>
  <si>
    <t>58.62%</t>
  </si>
  <si>
    <t>Expected dividends</t>
  </si>
  <si>
    <t>0.00%</t>
  </si>
  <si>
    <t>Risk-free rate(s)</t>
  </si>
  <si>
    <t>2.32%</t>
  </si>
  <si>
    <t>STOCKHOLDERS' EQUITY (Details 1) - USD ($)</t>
  </si>
  <si>
    <t>Number of Option Shares</t>
  </si>
  <si>
    <t>Balance Beginning, Number of Option Shares</t>
  </si>
  <si>
    <t>Granted, Number of Option Shares</t>
  </si>
  <si>
    <t>Canceled, Number of Option Shares</t>
  </si>
  <si>
    <t>Exercised, Number of Option Shares</t>
  </si>
  <si>
    <t>Expired, Number of Option Shares</t>
  </si>
  <si>
    <t>Balance Ending, Number of Option Shares</t>
  </si>
  <si>
    <t>Vested and exercisable, January 31, 2015 Number of Option Shares</t>
  </si>
  <si>
    <t>Unvested at Ending, Number of Option Shares</t>
  </si>
  <si>
    <t>Exercise Price Range Per Share</t>
  </si>
  <si>
    <t>Balance Beginning Exercise Price Range Per Share</t>
  </si>
  <si>
    <t>Granted Exercise Price Range Per Share</t>
  </si>
  <si>
    <t>Canceled Exercise Price Range Per Share</t>
  </si>
  <si>
    <t>Exercised Exercise Price Range Per Share</t>
  </si>
  <si>
    <t>Expired Exercise Price Range Per Share</t>
  </si>
  <si>
    <t>Balance Ending Exercise Price Range Per Share</t>
  </si>
  <si>
    <t>Vested and exercisable, January 31, 2015, Exercise Price Range Per Share</t>
  </si>
  <si>
    <t>Unvested at Ending Exercise Price Range Per Share</t>
  </si>
  <si>
    <t>Weighted Average Exercise Price</t>
  </si>
  <si>
    <t>Balance Beginning Weighted Average Exercise Price</t>
  </si>
  <si>
    <t>Granted Weighted Average Exercise Price</t>
  </si>
  <si>
    <t>Canceled Weighted Average Exercise Price</t>
  </si>
  <si>
    <t>Exercised Weighted Average Exercise Price</t>
  </si>
  <si>
    <t>Expired Weighted Average Exercise Price</t>
  </si>
  <si>
    <t>Balance Ending Weighted Average Exercise Price</t>
  </si>
  <si>
    <t>Vested and exercisable, January 31, 2015, Weighted Average Exercise Price</t>
  </si>
  <si>
    <t>Unvested at Ending Weighted Average Exercise Price</t>
  </si>
  <si>
    <t>Fair Value at Date of Grant</t>
  </si>
  <si>
    <t>Balance Beginning Fair Value at Date of Grant</t>
  </si>
  <si>
    <t>Granted Fair Value at Date of Grant</t>
  </si>
  <si>
    <t>Canceled Fair Value at Date of Grant</t>
  </si>
  <si>
    <t>Exercised Fair Value at Date of Grant</t>
  </si>
  <si>
    <t>Expired Fair Value at Date of Grant</t>
  </si>
  <si>
    <t>Balance Ending Fair Value at Date of Grant</t>
  </si>
  <si>
    <t>Vested and exercisable, January 31, 2015, Fair Value at Date of Grant</t>
  </si>
  <si>
    <t>Unvested at Ending Fair Value at Date of Grant</t>
  </si>
  <si>
    <t>Aggregate Intrinsic Value</t>
  </si>
  <si>
    <t>Balance Beginning Aggregate Intrinsic Value</t>
  </si>
  <si>
    <t>Granted Aggregate Intrinsic Value</t>
  </si>
  <si>
    <t>Canceled Aggregate Intrinsic Value</t>
  </si>
  <si>
    <t>Exercised Aggregate Intrinsic Value</t>
  </si>
  <si>
    <t>Expired Aggregate Intrinsic Value</t>
  </si>
  <si>
    <t>Balance Ending Aggregate Intrinsic Value</t>
  </si>
  <si>
    <t>Vested and exercisable, January 31, 2015, Aggregate Intrinsic Value</t>
  </si>
  <si>
    <t>Unvested at Ending Aggregate Intrinsic Value</t>
  </si>
  <si>
    <t>STOCKHOLDERS' EQUITY (Details Narrative) - USD ($)</t>
  </si>
  <si>
    <t>Stockholders Equity Details Narrative</t>
  </si>
  <si>
    <t>Compensation cost for stock options issued</t>
  </si>
  <si>
    <t>INCOME TAXES (Details) - USD ($)</t>
  </si>
  <si>
    <t>Deferred tax assets:</t>
  </si>
  <si>
    <t>Deferred tax asset, generated from net operating loss at statutory rates</t>
  </si>
  <si>
    <t>Valuation allowance</t>
  </si>
  <si>
    <t>INCOME TAXES (Details 1)</t>
  </si>
  <si>
    <t>Income Taxes Details 1</t>
  </si>
  <si>
    <t>Federal income tax rate</t>
  </si>
  <si>
    <t>15.00%</t>
  </si>
  <si>
    <t>Increase in valuation allowance</t>
  </si>
  <si>
    <t>(15.00%)</t>
  </si>
  <si>
    <t>Effective income tax rate</t>
  </si>
  <si>
    <t>INCOME TAXES (Details Narrative) - USD ($)</t>
  </si>
  <si>
    <t>Income Taxes Details Narrative</t>
  </si>
  <si>
    <t>Operating loss carry - forwards, Net</t>
  </si>
  <si>
    <t>Expiry dat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78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8319100</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76</v>
      </c>
      <c r="B1" s="2" t="s">
        <v>1</v>
      </c>
    </row>
    <row r="2" spans="1:2">
      <c r="B2" s="2" t="s">
        <v>2</v>
      </c>
    </row>
    <row r="3" spans="1:2">
      <c r="A3" s="3" t="s">
        <v>126</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26</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D3" s="7" t="n">
        <v>16</v>
      </c>
    </row>
    <row r="4" spans="1:4">
      <c r="A4" s="4" t="s">
        <v>33</v>
      </c>
      <c r="D4" s="5" t="n">
        <v>16</v>
      </c>
    </row>
    <row r="5" spans="1:4">
      <c r="A5" s="4" t="s">
        <v>34</v>
      </c>
      <c r="D5" s="5" t="n">
        <v>16</v>
      </c>
    </row>
    <row r="6" spans="1:4">
      <c r="A6" s="3" t="s">
        <v>35</v>
      </c>
    </row>
    <row r="7" spans="1:4">
      <c r="A7" s="4" t="s">
        <v>36</v>
      </c>
      <c r="D7" s="5" t="n">
        <v>3312</v>
      </c>
    </row>
    <row r="8" spans="1:4">
      <c r="A8" s="4" t="s">
        <v>37</v>
      </c>
      <c r="C8" s="7" t="n">
        <v>0</v>
      </c>
      <c r="D8" s="5" t="n">
        <v>21967</v>
      </c>
    </row>
    <row r="9" spans="1:4">
      <c r="A9" s="4" t="s">
        <v>38</v>
      </c>
      <c r="D9" s="5" t="n">
        <v>25279</v>
      </c>
    </row>
    <row r="10" spans="1:4">
      <c r="A10" s="4" t="s">
        <v>39</v>
      </c>
      <c r="D10" s="5" t="n">
        <v>6530</v>
      </c>
    </row>
    <row r="11" spans="1:4">
      <c r="A11" s="4" t="s">
        <v>40</v>
      </c>
      <c r="D11" s="7" t="n">
        <v>31809</v>
      </c>
    </row>
    <row r="12" spans="1:4">
      <c r="A12" s="3" t="s">
        <v>41</v>
      </c>
    </row>
    <row r="13" spans="1:4">
      <c r="A13" s="4" t="s">
        <v>42</v>
      </c>
      <c r="B13" s="4" t="s">
        <v>43</v>
      </c>
      <c r="D13" s="4" t="s">
        <v>44</v>
      </c>
    </row>
    <row r="14" spans="1:4">
      <c r="A14" s="4" t="s">
        <v>45</v>
      </c>
      <c r="B14" s="4" t="s">
        <v>43</v>
      </c>
      <c r="D14" s="7" t="n">
        <v>336</v>
      </c>
    </row>
    <row r="15" spans="1:4">
      <c r="A15" s="4" t="s">
        <v>46</v>
      </c>
      <c r="D15" s="5" t="n">
        <v>1988790</v>
      </c>
    </row>
    <row r="16" spans="1:4">
      <c r="A16" s="4" t="s">
        <v>47</v>
      </c>
      <c r="D16" s="5" t="n">
        <v>-2020919</v>
      </c>
    </row>
    <row r="17" spans="1:4">
      <c r="A17" s="4" t="s">
        <v>48</v>
      </c>
      <c r="B17" s="4" t="s">
        <v>43</v>
      </c>
      <c r="C17" s="5" t="n">
        <v>366</v>
      </c>
      <c r="D17" s="5" t="n">
        <v>-31793</v>
      </c>
    </row>
    <row r="18" spans="1:4">
      <c r="A18" s="4" t="s">
        <v>49</v>
      </c>
      <c r="D18" s="5" t="n">
        <v>16</v>
      </c>
    </row>
    <row r="19" spans="1:4">
      <c r="A19" s="4" t="s">
        <v>50</v>
      </c>
    </row>
    <row r="20" spans="1:4">
      <c r="A20" s="3" t="s">
        <v>31</v>
      </c>
    </row>
    <row r="21" spans="1:4">
      <c r="A21" s="4" t="s">
        <v>32</v>
      </c>
      <c r="C21" s="5" t="n">
        <v>2166</v>
      </c>
      <c r="D21" s="5" t="n">
        <v>16</v>
      </c>
    </row>
    <row r="22" spans="1:4">
      <c r="A22" s="4" t="s">
        <v>33</v>
      </c>
      <c r="C22" s="5" t="n">
        <v>2166</v>
      </c>
    </row>
    <row r="23" spans="1:4">
      <c r="A23" s="4" t="s">
        <v>34</v>
      </c>
      <c r="C23" s="5" t="n">
        <v>2166</v>
      </c>
    </row>
    <row r="24" spans="1:4">
      <c r="A24" s="3" t="s">
        <v>35</v>
      </c>
    </row>
    <row r="25" spans="1:4">
      <c r="A25" s="4" t="s">
        <v>36</v>
      </c>
      <c r="C25" s="7" t="n">
        <v>1800</v>
      </c>
    </row>
    <row r="26" spans="1:4">
      <c r="A26" s="4" t="s">
        <v>37</v>
      </c>
      <c r="C26" s="4" t="s">
        <v>44</v>
      </c>
    </row>
    <row r="27" spans="1:4">
      <c r="A27" s="4" t="s">
        <v>38</v>
      </c>
      <c r="C27" s="7" t="n">
        <v>1800</v>
      </c>
    </row>
    <row r="28" spans="1:4">
      <c r="A28" s="4" t="s">
        <v>39</v>
      </c>
      <c r="C28" s="4" t="s">
        <v>44</v>
      </c>
    </row>
    <row r="29" spans="1:4">
      <c r="A29" s="4" t="s">
        <v>40</v>
      </c>
      <c r="C29" s="7" t="n">
        <v>1800</v>
      </c>
    </row>
    <row r="30" spans="1:4">
      <c r="A30" s="3" t="s">
        <v>41</v>
      </c>
    </row>
    <row r="31" spans="1:4">
      <c r="A31" s="4" t="s">
        <v>42</v>
      </c>
      <c r="C31" s="4" t="s">
        <v>44</v>
      </c>
    </row>
    <row r="32" spans="1:4">
      <c r="A32" s="4" t="s">
        <v>45</v>
      </c>
      <c r="C32" s="7" t="n">
        <v>583</v>
      </c>
    </row>
    <row r="33" spans="1:4">
      <c r="A33" s="4" t="s">
        <v>46</v>
      </c>
      <c r="C33" s="5" t="n">
        <v>2043431</v>
      </c>
    </row>
    <row r="34" spans="1:4">
      <c r="A34" s="4" t="s">
        <v>47</v>
      </c>
      <c r="C34" s="5" t="n">
        <v>-2043648</v>
      </c>
    </row>
    <row r="35" spans="1:4">
      <c r="A35" s="4" t="s">
        <v>48</v>
      </c>
      <c r="C35" s="5" t="n">
        <v>366</v>
      </c>
      <c r="D35" s="7" t="n">
        <v>-2020919</v>
      </c>
    </row>
    <row r="36" spans="1:4">
      <c r="A36" s="4" t="s">
        <v>49</v>
      </c>
      <c r="C36" s="7" t="n">
        <v>2166</v>
      </c>
    </row>
    <row r="37" spans="1:4">
      <c r="A37" t="n"/>
    </row>
    <row r="38" spans="1:4">
      <c r="A38" s="4" t="s">
        <v>43</v>
      </c>
      <c r="B38" s="4" t="s">
        <v>5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8"/>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217</v>
      </c>
      <c r="B1" s="2" t="s">
        <v>218</v>
      </c>
    </row>
    <row r="2" spans="1:2">
      <c r="B2" s="2" t="s">
        <v>219</v>
      </c>
    </row>
    <row r="3" spans="1:2">
      <c r="A3" s="3" t="s">
        <v>220</v>
      </c>
    </row>
    <row r="4" spans="1:2">
      <c r="A4" s="4" t="s">
        <v>221</v>
      </c>
      <c r="B4" s="5" t="n">
        <v>8000000</v>
      </c>
    </row>
    <row r="5" spans="1:2">
      <c r="A5" s="4" t="s">
        <v>222</v>
      </c>
      <c r="B5" s="5" t="n">
        <v>24749100</v>
      </c>
    </row>
    <row r="6" spans="1:2">
      <c r="A6" s="4" t="s">
        <v>223</v>
      </c>
      <c r="B6" s="5" t="n">
        <v>32749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24</v>
      </c>
      <c r="B1" s="2" t="s">
        <v>2</v>
      </c>
      <c r="C1" s="2" t="s">
        <v>30</v>
      </c>
    </row>
    <row r="2" spans="1:3">
      <c r="A2" s="3" t="s">
        <v>225</v>
      </c>
    </row>
    <row r="3" spans="1:3">
      <c r="A3" s="4" t="s">
        <v>226</v>
      </c>
      <c r="B3" s="7" t="n">
        <v>2166</v>
      </c>
      <c r="C3" s="7" t="n">
        <v>16</v>
      </c>
    </row>
    <row r="4" spans="1:3">
      <c r="A4" s="4" t="s">
        <v>227</v>
      </c>
      <c r="B4" s="4" t="s">
        <v>44</v>
      </c>
      <c r="C4" s="4" t="s">
        <v>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28</v>
      </c>
      <c r="C1" s="2" t="s">
        <v>2</v>
      </c>
      <c r="D1" s="2" t="s">
        <v>30</v>
      </c>
      <c r="E1" s="2" t="s">
        <v>63</v>
      </c>
      <c r="F1" s="2" t="s">
        <v>64</v>
      </c>
      <c r="G1" s="2" t="s">
        <v>229</v>
      </c>
    </row>
    <row r="2" spans="1:7">
      <c r="A2" s="3" t="s">
        <v>31</v>
      </c>
    </row>
    <row r="3" spans="1:7">
      <c r="A3" s="4" t="s">
        <v>32</v>
      </c>
      <c r="D3" s="7" t="n">
        <v>16</v>
      </c>
      <c r="E3" s="7" t="n">
        <v>14</v>
      </c>
      <c r="F3" s="7" t="n">
        <v>91</v>
      </c>
    </row>
    <row r="4" spans="1:7">
      <c r="A4" s="4" t="s">
        <v>33</v>
      </c>
      <c r="D4" s="5" t="n">
        <v>16</v>
      </c>
    </row>
    <row r="5" spans="1:7">
      <c r="A5" s="4" t="s">
        <v>34</v>
      </c>
      <c r="D5" s="5" t="n">
        <v>16</v>
      </c>
    </row>
    <row r="6" spans="1:7">
      <c r="A6" s="3" t="s">
        <v>35</v>
      </c>
    </row>
    <row r="7" spans="1:7">
      <c r="A7" s="4" t="s">
        <v>36</v>
      </c>
      <c r="D7" s="5" t="n">
        <v>3312</v>
      </c>
    </row>
    <row r="8" spans="1:7">
      <c r="A8" s="4" t="s">
        <v>38</v>
      </c>
      <c r="D8" s="7" t="n">
        <v>25279</v>
      </c>
    </row>
    <row r="9" spans="1:7">
      <c r="A9" s="3" t="s">
        <v>41</v>
      </c>
    </row>
    <row r="10" spans="1:7">
      <c r="A10" s="4" t="s">
        <v>42</v>
      </c>
      <c r="B10" s="4" t="s">
        <v>43</v>
      </c>
      <c r="D10" s="4" t="s">
        <v>44</v>
      </c>
    </row>
    <row r="11" spans="1:7">
      <c r="A11" s="4" t="s">
        <v>45</v>
      </c>
      <c r="B11" s="4" t="s">
        <v>43</v>
      </c>
      <c r="D11" s="7" t="n">
        <v>336</v>
      </c>
    </row>
    <row r="12" spans="1:7">
      <c r="A12" s="4" t="s">
        <v>46</v>
      </c>
      <c r="D12" s="5" t="n">
        <v>1988790</v>
      </c>
    </row>
    <row r="13" spans="1:7">
      <c r="A13" s="4" t="s">
        <v>47</v>
      </c>
      <c r="D13" s="5" t="n">
        <v>-2020919</v>
      </c>
    </row>
    <row r="14" spans="1:7">
      <c r="A14" s="4" t="s">
        <v>48</v>
      </c>
      <c r="B14" s="4" t="s">
        <v>43</v>
      </c>
      <c r="C14" s="7" t="n">
        <v>366</v>
      </c>
      <c r="D14" s="5" t="n">
        <v>-31793</v>
      </c>
      <c r="F14" s="7" t="n">
        <v>-10532</v>
      </c>
      <c r="G14" s="7" t="n">
        <v>-152194</v>
      </c>
    </row>
    <row r="15" spans="1:7">
      <c r="A15" s="4" t="s">
        <v>49</v>
      </c>
      <c r="D15" s="5" t="n">
        <v>16</v>
      </c>
    </row>
    <row r="16" spans="1:7">
      <c r="A16" s="4" t="s">
        <v>230</v>
      </c>
    </row>
    <row r="17" spans="1:7">
      <c r="A17" s="3" t="s">
        <v>31</v>
      </c>
    </row>
    <row r="18" spans="1:7">
      <c r="A18" s="4" t="s">
        <v>32</v>
      </c>
      <c r="C18" s="5" t="n">
        <v>2166</v>
      </c>
      <c r="D18" s="5" t="n">
        <v>16</v>
      </c>
    </row>
    <row r="19" spans="1:7">
      <c r="A19" s="4" t="s">
        <v>33</v>
      </c>
      <c r="C19" s="5" t="n">
        <v>2166</v>
      </c>
    </row>
    <row r="20" spans="1:7">
      <c r="A20" s="4" t="s">
        <v>34</v>
      </c>
      <c r="C20" s="5" t="n">
        <v>2166</v>
      </c>
    </row>
    <row r="21" spans="1:7">
      <c r="A21" s="3" t="s">
        <v>35</v>
      </c>
    </row>
    <row r="22" spans="1:7">
      <c r="A22" s="4" t="s">
        <v>36</v>
      </c>
      <c r="C22" s="5" t="n">
        <v>1800</v>
      </c>
    </row>
    <row r="23" spans="1:7">
      <c r="A23" s="4" t="s">
        <v>38</v>
      </c>
      <c r="C23" s="7" t="n">
        <v>1800</v>
      </c>
    </row>
    <row r="24" spans="1:7">
      <c r="A24" s="3" t="s">
        <v>41</v>
      </c>
    </row>
    <row r="25" spans="1:7">
      <c r="A25" s="4" t="s">
        <v>42</v>
      </c>
      <c r="C25" s="4" t="s">
        <v>44</v>
      </c>
    </row>
    <row r="26" spans="1:7">
      <c r="A26" s="4" t="s">
        <v>45</v>
      </c>
      <c r="C26" s="7" t="n">
        <v>583</v>
      </c>
    </row>
    <row r="27" spans="1:7">
      <c r="A27" s="4" t="s">
        <v>46</v>
      </c>
      <c r="C27" s="5" t="n">
        <v>2042514</v>
      </c>
    </row>
    <row r="28" spans="1:7">
      <c r="A28" s="4" t="s">
        <v>47</v>
      </c>
      <c r="C28" s="5" t="n">
        <v>-2042731</v>
      </c>
    </row>
    <row r="29" spans="1:7">
      <c r="A29" s="4" t="s">
        <v>48</v>
      </c>
      <c r="C29" s="5" t="n">
        <v>366</v>
      </c>
      <c r="D29" s="7" t="n">
        <v>-2020919</v>
      </c>
    </row>
    <row r="30" spans="1:7">
      <c r="A30" s="4" t="s">
        <v>49</v>
      </c>
      <c r="C30" s="7" t="n">
        <v>2166</v>
      </c>
    </row>
    <row r="31" spans="1:7">
      <c r="A31" s="4" t="s">
        <v>231</v>
      </c>
    </row>
    <row r="32" spans="1:7">
      <c r="A32" s="3" t="s">
        <v>31</v>
      </c>
    </row>
    <row r="33" spans="1:7">
      <c r="A33" s="4" t="s">
        <v>32</v>
      </c>
      <c r="C33" s="4" t="s">
        <v>44</v>
      </c>
      <c r="D33" s="4" t="s">
        <v>44</v>
      </c>
    </row>
    <row r="34" spans="1:7">
      <c r="A34" s="4" t="s">
        <v>33</v>
      </c>
      <c r="C34" s="4" t="s">
        <v>44</v>
      </c>
    </row>
    <row r="35" spans="1:7">
      <c r="A35" s="4" t="s">
        <v>34</v>
      </c>
      <c r="C35" s="4" t="s">
        <v>44</v>
      </c>
    </row>
    <row r="36" spans="1:7">
      <c r="A36" s="3" t="s">
        <v>35</v>
      </c>
    </row>
    <row r="37" spans="1:7">
      <c r="A37" s="4" t="s">
        <v>36</v>
      </c>
      <c r="C37" s="4" t="s">
        <v>44</v>
      </c>
    </row>
    <row r="38" spans="1:7">
      <c r="A38" s="4" t="s">
        <v>38</v>
      </c>
      <c r="C38" s="4" t="s">
        <v>44</v>
      </c>
    </row>
    <row r="39" spans="1:7">
      <c r="A39" s="3" t="s">
        <v>41</v>
      </c>
    </row>
    <row r="40" spans="1:7">
      <c r="A40" s="4" t="s">
        <v>42</v>
      </c>
      <c r="C40" s="4" t="s">
        <v>44</v>
      </c>
    </row>
    <row r="41" spans="1:7">
      <c r="A41" s="4" t="s">
        <v>45</v>
      </c>
      <c r="C41" s="4" t="s">
        <v>44</v>
      </c>
    </row>
    <row r="42" spans="1:7">
      <c r="A42" s="4" t="s">
        <v>46</v>
      </c>
      <c r="C42" s="7" t="n">
        <v>917</v>
      </c>
    </row>
    <row r="43" spans="1:7">
      <c r="A43" s="4" t="s">
        <v>47</v>
      </c>
      <c r="C43" s="7" t="n">
        <v>-917</v>
      </c>
    </row>
    <row r="44" spans="1:7">
      <c r="A44" s="4" t="s">
        <v>48</v>
      </c>
      <c r="C44" s="4" t="s">
        <v>44</v>
      </c>
      <c r="D44" s="4" t="s">
        <v>44</v>
      </c>
    </row>
    <row r="45" spans="1:7">
      <c r="A45" s="4" t="s">
        <v>49</v>
      </c>
      <c r="C45" s="4" t="s">
        <v>44</v>
      </c>
    </row>
    <row r="46" spans="1:7">
      <c r="A46" s="4" t="s">
        <v>50</v>
      </c>
    </row>
    <row r="47" spans="1:7">
      <c r="A47" s="3" t="s">
        <v>31</v>
      </c>
    </row>
    <row r="48" spans="1:7">
      <c r="A48" s="4" t="s">
        <v>32</v>
      </c>
      <c r="C48" s="7" t="n">
        <v>2166</v>
      </c>
      <c r="D48" s="7" t="n">
        <v>16</v>
      </c>
    </row>
    <row r="49" spans="1:7">
      <c r="A49" s="4" t="s">
        <v>33</v>
      </c>
      <c r="C49" s="5" t="n">
        <v>2166</v>
      </c>
    </row>
    <row r="50" spans="1:7">
      <c r="A50" s="4" t="s">
        <v>34</v>
      </c>
      <c r="C50" s="5" t="n">
        <v>2166</v>
      </c>
    </row>
    <row r="51" spans="1:7">
      <c r="A51" s="3" t="s">
        <v>35</v>
      </c>
    </row>
    <row r="52" spans="1:7">
      <c r="A52" s="4" t="s">
        <v>36</v>
      </c>
      <c r="C52" s="5" t="n">
        <v>1800</v>
      </c>
    </row>
    <row r="53" spans="1:7">
      <c r="A53" s="4" t="s">
        <v>38</v>
      </c>
      <c r="C53" s="7" t="n">
        <v>1800</v>
      </c>
    </row>
    <row r="54" spans="1:7">
      <c r="A54" s="3" t="s">
        <v>41</v>
      </c>
    </row>
    <row r="55" spans="1:7">
      <c r="A55" s="4" t="s">
        <v>42</v>
      </c>
      <c r="C55" s="4" t="s">
        <v>44</v>
      </c>
    </row>
    <row r="56" spans="1:7">
      <c r="A56" s="4" t="s">
        <v>45</v>
      </c>
      <c r="C56" s="7" t="n">
        <v>583</v>
      </c>
    </row>
    <row r="57" spans="1:7">
      <c r="A57" s="4" t="s">
        <v>46</v>
      </c>
      <c r="C57" s="5" t="n">
        <v>2043431</v>
      </c>
    </row>
    <row r="58" spans="1:7">
      <c r="A58" s="4" t="s">
        <v>47</v>
      </c>
      <c r="C58" s="5" t="n">
        <v>-2043648</v>
      </c>
    </row>
    <row r="59" spans="1:7">
      <c r="A59" s="4" t="s">
        <v>48</v>
      </c>
      <c r="C59" s="5" t="n">
        <v>366</v>
      </c>
      <c r="D59" s="7" t="n">
        <v>-2020919</v>
      </c>
    </row>
    <row r="60" spans="1:7">
      <c r="A60" s="4" t="s">
        <v>49</v>
      </c>
      <c r="C60" s="7" t="n">
        <v>2166</v>
      </c>
    </row>
    <row r="61" spans="1:7">
      <c r="A61" t="n"/>
    </row>
    <row r="62" spans="1:7">
      <c r="A62" s="4" t="s">
        <v>43</v>
      </c>
      <c r="B62" s="4" t="s">
        <v>51</v>
      </c>
    </row>
  </sheetData>
  <mergeCells count="3">
    <mergeCell ref="A1:B1"/>
    <mergeCell ref="A61:F61"/>
    <mergeCell ref="B62:F6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232</v>
      </c>
      <c r="B1" s="2" t="s">
        <v>1</v>
      </c>
      <c r="D1" s="2" t="s">
        <v>62</v>
      </c>
    </row>
    <row r="2" spans="1:5">
      <c r="B2" s="2" t="s">
        <v>2</v>
      </c>
      <c r="C2" s="2" t="s">
        <v>63</v>
      </c>
      <c r="D2" s="2" t="s">
        <v>30</v>
      </c>
      <c r="E2" s="2" t="s">
        <v>64</v>
      </c>
    </row>
    <row r="3" spans="1:5">
      <c r="A3" s="4" t="s">
        <v>65</v>
      </c>
      <c r="C3" s="4" t="s">
        <v>44</v>
      </c>
    </row>
    <row r="4" spans="1:5">
      <c r="A4" s="3" t="s">
        <v>66</v>
      </c>
    </row>
    <row r="5" spans="1:5">
      <c r="A5" s="4" t="s">
        <v>67</v>
      </c>
      <c r="C5" s="7" t="n">
        <v>2712</v>
      </c>
    </row>
    <row r="6" spans="1:5">
      <c r="A6" s="4" t="s">
        <v>68</v>
      </c>
      <c r="C6" s="5" t="n">
        <v>15347</v>
      </c>
    </row>
    <row r="7" spans="1:5">
      <c r="A7" s="4" t="s">
        <v>69</v>
      </c>
      <c r="C7" s="5" t="n">
        <v>18059</v>
      </c>
    </row>
    <row r="8" spans="1:5">
      <c r="A8" s="4" t="s">
        <v>70</v>
      </c>
      <c r="C8" s="5" t="n">
        <v>-18059</v>
      </c>
    </row>
    <row r="9" spans="1:5">
      <c r="A9" s="3" t="s">
        <v>71</v>
      </c>
    </row>
    <row r="10" spans="1:5">
      <c r="A10" s="4" t="s">
        <v>72</v>
      </c>
      <c r="C10" s="5" t="n">
        <v>1404</v>
      </c>
    </row>
    <row r="11" spans="1:5">
      <c r="A11" s="4" t="s">
        <v>73</v>
      </c>
      <c r="C11" s="5" t="n">
        <v>1100</v>
      </c>
    </row>
    <row r="12" spans="1:5">
      <c r="A12" s="4" t="s">
        <v>74</v>
      </c>
      <c r="C12" s="5" t="n">
        <v>2504</v>
      </c>
    </row>
    <row r="13" spans="1:5">
      <c r="A13" s="4" t="s">
        <v>75</v>
      </c>
      <c r="C13" s="7" t="n">
        <v>-20563</v>
      </c>
    </row>
    <row r="14" spans="1:5">
      <c r="A14" s="4" t="s">
        <v>76</v>
      </c>
      <c r="C14" s="4" t="s">
        <v>44</v>
      </c>
    </row>
    <row r="15" spans="1:5">
      <c r="A15" s="4" t="s">
        <v>77</v>
      </c>
      <c r="B15" s="7" t="n">
        <v>-22729</v>
      </c>
      <c r="C15" s="7" t="n">
        <v>-20563</v>
      </c>
      <c r="D15" s="7" t="n">
        <v>-84793</v>
      </c>
      <c r="E15" s="7" t="n">
        <v>-88848</v>
      </c>
    </row>
    <row r="16" spans="1:5">
      <c r="A16" s="4" t="s">
        <v>78</v>
      </c>
      <c r="C16" s="7" t="n">
        <v>0</v>
      </c>
    </row>
    <row r="17" spans="1:5">
      <c r="A17" s="4" t="s">
        <v>79</v>
      </c>
      <c r="C17" s="5" t="n">
        <v>33750000</v>
      </c>
    </row>
    <row r="18" spans="1:5">
      <c r="A18" s="4" t="s">
        <v>50</v>
      </c>
    </row>
    <row r="19" spans="1:5">
      <c r="A19" s="4" t="s">
        <v>65</v>
      </c>
      <c r="B19" s="4" t="s">
        <v>44</v>
      </c>
    </row>
    <row r="20" spans="1:5">
      <c r="A20" s="3" t="s">
        <v>66</v>
      </c>
    </row>
    <row r="21" spans="1:5">
      <c r="A21" s="4" t="s">
        <v>67</v>
      </c>
      <c r="B21" s="7" t="n">
        <v>3760</v>
      </c>
    </row>
    <row r="22" spans="1:5">
      <c r="A22" s="4" t="s">
        <v>68</v>
      </c>
      <c r="B22" s="5" t="n">
        <v>17184</v>
      </c>
    </row>
    <row r="23" spans="1:5">
      <c r="A23" s="4" t="s">
        <v>69</v>
      </c>
      <c r="B23" s="5" t="n">
        <v>20944</v>
      </c>
    </row>
    <row r="24" spans="1:5">
      <c r="A24" s="4" t="s">
        <v>70</v>
      </c>
      <c r="B24" s="5" t="n">
        <v>-20944</v>
      </c>
    </row>
    <row r="25" spans="1:5">
      <c r="A25" s="3" t="s">
        <v>71</v>
      </c>
    </row>
    <row r="26" spans="1:5">
      <c r="A26" s="4" t="s">
        <v>72</v>
      </c>
      <c r="B26" s="5" t="n">
        <v>868</v>
      </c>
    </row>
    <row r="27" spans="1:5">
      <c r="A27" s="4" t="s">
        <v>73</v>
      </c>
      <c r="B27" s="5" t="n">
        <v>917</v>
      </c>
    </row>
    <row r="28" spans="1:5">
      <c r="A28" s="4" t="s">
        <v>74</v>
      </c>
      <c r="B28" s="5" t="n">
        <v>1785</v>
      </c>
    </row>
    <row r="29" spans="1:5">
      <c r="A29" s="4" t="s">
        <v>75</v>
      </c>
      <c r="B29" s="7" t="n">
        <v>-22729</v>
      </c>
    </row>
    <row r="30" spans="1:5">
      <c r="A30" s="4" t="s">
        <v>76</v>
      </c>
      <c r="B30" s="4" t="s">
        <v>44</v>
      </c>
    </row>
    <row r="31" spans="1:5">
      <c r="A31" s="4" t="s">
        <v>77</v>
      </c>
      <c r="B31" s="7" t="n">
        <v>-22729</v>
      </c>
    </row>
    <row r="32" spans="1:5">
      <c r="A32" s="4" t="s">
        <v>78</v>
      </c>
      <c r="B32" s="7" t="n">
        <v>0</v>
      </c>
    </row>
    <row r="33" spans="1:5">
      <c r="A33" s="4" t="s">
        <v>79</v>
      </c>
      <c r="B33" s="5" t="n">
        <v>35314812</v>
      </c>
    </row>
    <row r="34" spans="1:5">
      <c r="A34" s="4" t="s">
        <v>230</v>
      </c>
    </row>
    <row r="35" spans="1:5">
      <c r="A35" s="4" t="s">
        <v>65</v>
      </c>
      <c r="B35" s="4" t="s">
        <v>44</v>
      </c>
    </row>
    <row r="36" spans="1:5">
      <c r="A36" s="3" t="s">
        <v>66</v>
      </c>
    </row>
    <row r="37" spans="1:5">
      <c r="A37" s="4" t="s">
        <v>67</v>
      </c>
      <c r="B37" s="7" t="n">
        <v>3760</v>
      </c>
    </row>
    <row r="38" spans="1:5">
      <c r="A38" s="4" t="s">
        <v>68</v>
      </c>
      <c r="B38" s="5" t="n">
        <v>17184</v>
      </c>
    </row>
    <row r="39" spans="1:5">
      <c r="A39" s="4" t="s">
        <v>69</v>
      </c>
      <c r="B39" s="5" t="n">
        <v>20944</v>
      </c>
    </row>
    <row r="40" spans="1:5">
      <c r="A40" s="4" t="s">
        <v>70</v>
      </c>
      <c r="B40" s="5" t="n">
        <v>-20944</v>
      </c>
    </row>
    <row r="41" spans="1:5">
      <c r="A41" s="3" t="s">
        <v>71</v>
      </c>
    </row>
    <row r="42" spans="1:5">
      <c r="A42" s="4" t="s">
        <v>72</v>
      </c>
      <c r="B42" s="7" t="n">
        <v>868</v>
      </c>
    </row>
    <row r="43" spans="1:5">
      <c r="A43" s="4" t="s">
        <v>73</v>
      </c>
      <c r="B43" s="4" t="s">
        <v>44</v>
      </c>
    </row>
    <row r="44" spans="1:5">
      <c r="A44" s="4" t="s">
        <v>74</v>
      </c>
      <c r="B44" s="7" t="n">
        <v>868</v>
      </c>
    </row>
    <row r="45" spans="1:5">
      <c r="A45" s="4" t="s">
        <v>75</v>
      </c>
      <c r="B45" s="7" t="n">
        <v>-21812</v>
      </c>
    </row>
    <row r="46" spans="1:5">
      <c r="A46" s="4" t="s">
        <v>76</v>
      </c>
      <c r="B46" s="4" t="s">
        <v>44</v>
      </c>
    </row>
    <row r="47" spans="1:5">
      <c r="A47" s="4" t="s">
        <v>77</v>
      </c>
      <c r="B47" s="7" t="n">
        <v>-21812</v>
      </c>
    </row>
    <row r="48" spans="1:5">
      <c r="A48" s="4" t="s">
        <v>78</v>
      </c>
      <c r="B48" s="7" t="n">
        <v>0</v>
      </c>
    </row>
    <row r="49" spans="1:5">
      <c r="A49" s="4" t="s">
        <v>79</v>
      </c>
      <c r="B49" s="5" t="n">
        <v>35314812</v>
      </c>
    </row>
    <row r="50" spans="1:5">
      <c r="A50" s="4" t="s">
        <v>231</v>
      </c>
    </row>
    <row r="51" spans="1:5">
      <c r="A51" s="4" t="s">
        <v>65</v>
      </c>
      <c r="B51" s="4" t="s">
        <v>44</v>
      </c>
    </row>
    <row r="52" spans="1:5">
      <c r="A52" s="3" t="s">
        <v>66</v>
      </c>
    </row>
    <row r="53" spans="1:5">
      <c r="A53" s="4" t="s">
        <v>67</v>
      </c>
      <c r="B53" s="4" t="s">
        <v>44</v>
      </c>
    </row>
    <row r="54" spans="1:5">
      <c r="A54" s="4" t="s">
        <v>68</v>
      </c>
      <c r="B54" s="4" t="s">
        <v>44</v>
      </c>
    </row>
    <row r="55" spans="1:5">
      <c r="A55" s="4" t="s">
        <v>69</v>
      </c>
      <c r="B55" s="4" t="s">
        <v>44</v>
      </c>
    </row>
    <row r="56" spans="1:5">
      <c r="A56" s="4" t="s">
        <v>70</v>
      </c>
      <c r="B56" s="4" t="s">
        <v>44</v>
      </c>
    </row>
    <row r="57" spans="1:5">
      <c r="A57" s="3" t="s">
        <v>71</v>
      </c>
    </row>
    <row r="58" spans="1:5">
      <c r="A58" s="4" t="s">
        <v>72</v>
      </c>
      <c r="B58" s="4" t="s">
        <v>44</v>
      </c>
    </row>
    <row r="59" spans="1:5">
      <c r="A59" s="4" t="s">
        <v>73</v>
      </c>
      <c r="B59" s="7" t="n">
        <v>917</v>
      </c>
    </row>
    <row r="60" spans="1:5">
      <c r="A60" s="4" t="s">
        <v>74</v>
      </c>
      <c r="B60" s="5" t="n">
        <v>917</v>
      </c>
    </row>
    <row r="61" spans="1:5">
      <c r="A61" s="4" t="s">
        <v>75</v>
      </c>
      <c r="B61" s="7" t="n">
        <v>-917</v>
      </c>
    </row>
    <row r="62" spans="1:5">
      <c r="A62" s="4" t="s">
        <v>76</v>
      </c>
      <c r="B62" s="4" t="s">
        <v>44</v>
      </c>
    </row>
    <row r="63" spans="1:5">
      <c r="A63" s="4" t="s">
        <v>77</v>
      </c>
      <c r="B63" s="7" t="n">
        <v>-917</v>
      </c>
    </row>
    <row r="64" spans="1:5">
      <c r="A64" s="4" t="s">
        <v>78</v>
      </c>
      <c r="B64" s="4" t="s">
        <v>44</v>
      </c>
    </row>
    <row r="65" spans="1:5">
      <c r="A65" s="4" t="s">
        <v>79</v>
      </c>
      <c r="B65" s="4" t="s">
        <v>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233</v>
      </c>
      <c r="B1" s="2" t="s">
        <v>1</v>
      </c>
      <c r="D1" s="2" t="s">
        <v>62</v>
      </c>
    </row>
    <row r="2" spans="1:5">
      <c r="B2" s="2" t="s">
        <v>2</v>
      </c>
      <c r="C2" s="2" t="s">
        <v>63</v>
      </c>
      <c r="D2" s="2" t="s">
        <v>30</v>
      </c>
      <c r="E2" s="2" t="s">
        <v>64</v>
      </c>
    </row>
    <row r="3" spans="1:5">
      <c r="A3" s="3" t="s">
        <v>101</v>
      </c>
    </row>
    <row r="4" spans="1:5">
      <c r="A4" s="4" t="s">
        <v>102</v>
      </c>
      <c r="B4" s="7" t="n">
        <v>-22729</v>
      </c>
      <c r="C4" s="7" t="n">
        <v>-20563</v>
      </c>
      <c r="D4" s="7" t="n">
        <v>-84793</v>
      </c>
      <c r="E4" s="7" t="n">
        <v>-88848</v>
      </c>
    </row>
    <row r="5" spans="1:5">
      <c r="A5" s="3" t="s">
        <v>103</v>
      </c>
    </row>
    <row r="6" spans="1:5">
      <c r="A6" s="4" t="s">
        <v>104</v>
      </c>
      <c r="B6" s="5" t="n">
        <v>868</v>
      </c>
      <c r="C6" s="5" t="n">
        <v>1404</v>
      </c>
    </row>
    <row r="7" spans="1:5">
      <c r="A7" s="4" t="s">
        <v>105</v>
      </c>
      <c r="B7" s="5" t="n">
        <v>917</v>
      </c>
      <c r="C7" s="5" t="n">
        <v>1100</v>
      </c>
    </row>
    <row r="8" spans="1:5">
      <c r="A8" s="4" t="s">
        <v>106</v>
      </c>
      <c r="C8" s="5" t="n">
        <v>15347</v>
      </c>
    </row>
    <row r="9" spans="1:5">
      <c r="A9" s="3" t="s">
        <v>107</v>
      </c>
    </row>
    <row r="10" spans="1:5">
      <c r="A10" s="4" t="s">
        <v>36</v>
      </c>
      <c r="C10" s="5" t="n">
        <v>-665</v>
      </c>
    </row>
    <row r="11" spans="1:5">
      <c r="A11" s="4" t="s">
        <v>108</v>
      </c>
      <c r="C11" s="5" t="n">
        <v>3300</v>
      </c>
      <c r="D11" s="5" t="n">
        <v>14467</v>
      </c>
      <c r="E11" s="5" t="n">
        <v>8741</v>
      </c>
    </row>
    <row r="12" spans="1:5">
      <c r="A12" s="4" t="s">
        <v>110</v>
      </c>
      <c r="C12" s="7" t="n">
        <v>-77</v>
      </c>
    </row>
    <row r="13" spans="1:5">
      <c r="A13" s="3" t="s">
        <v>111</v>
      </c>
    </row>
    <row r="14" spans="1:5">
      <c r="A14" s="4" t="s">
        <v>112</v>
      </c>
      <c r="C14" s="4" t="s">
        <v>44</v>
      </c>
    </row>
    <row r="15" spans="1:5">
      <c r="A15" s="4" t="s">
        <v>117</v>
      </c>
      <c r="C15" s="7" t="n">
        <v>-77</v>
      </c>
    </row>
    <row r="16" spans="1:5">
      <c r="A16" s="4" t="s">
        <v>118</v>
      </c>
      <c r="B16" s="5" t="n">
        <v>16</v>
      </c>
      <c r="C16" s="5" t="n">
        <v>91</v>
      </c>
      <c r="D16" s="5" t="n">
        <v>91</v>
      </c>
    </row>
    <row r="17" spans="1:5">
      <c r="A17" s="4" t="s">
        <v>119</v>
      </c>
      <c r="C17" s="7" t="n">
        <v>14</v>
      </c>
      <c r="D17" s="5" t="n">
        <v>16</v>
      </c>
      <c r="E17" s="7" t="n">
        <v>91</v>
      </c>
    </row>
    <row r="18" spans="1:5">
      <c r="A18" s="4" t="s">
        <v>50</v>
      </c>
    </row>
    <row r="19" spans="1:5">
      <c r="A19" s="3" t="s">
        <v>101</v>
      </c>
    </row>
    <row r="20" spans="1:5">
      <c r="A20" s="4" t="s">
        <v>102</v>
      </c>
      <c r="B20" s="5" t="n">
        <v>-22729</v>
      </c>
    </row>
    <row r="21" spans="1:5">
      <c r="A21" s="3" t="s">
        <v>103</v>
      </c>
    </row>
    <row r="22" spans="1:5">
      <c r="A22" s="4" t="s">
        <v>104</v>
      </c>
      <c r="B22" s="5" t="n">
        <v>868</v>
      </c>
    </row>
    <row r="23" spans="1:5">
      <c r="A23" s="4" t="s">
        <v>105</v>
      </c>
      <c r="B23" s="5" t="n">
        <v>917</v>
      </c>
    </row>
    <row r="24" spans="1:5">
      <c r="A24" s="4" t="s">
        <v>106</v>
      </c>
      <c r="B24" s="5" t="n">
        <v>15865</v>
      </c>
    </row>
    <row r="25" spans="1:5">
      <c r="A25" s="3" t="s">
        <v>107</v>
      </c>
    </row>
    <row r="26" spans="1:5">
      <c r="A26" s="4" t="s">
        <v>36</v>
      </c>
      <c r="B26" s="5" t="n">
        <v>-1512</v>
      </c>
    </row>
    <row r="27" spans="1:5">
      <c r="A27" s="4" t="s">
        <v>108</v>
      </c>
      <c r="B27" s="5" t="n">
        <v>8741</v>
      </c>
    </row>
    <row r="28" spans="1:5">
      <c r="A28" s="4" t="s">
        <v>110</v>
      </c>
      <c r="B28" s="7" t="n">
        <v>2150</v>
      </c>
    </row>
    <row r="29" spans="1:5">
      <c r="A29" s="3" t="s">
        <v>111</v>
      </c>
    </row>
    <row r="30" spans="1:5">
      <c r="A30" s="4" t="s">
        <v>112</v>
      </c>
      <c r="B30" s="4" t="s">
        <v>44</v>
      </c>
    </row>
    <row r="31" spans="1:5">
      <c r="A31" s="4" t="s">
        <v>117</v>
      </c>
      <c r="B31" s="7" t="n">
        <v>2150</v>
      </c>
    </row>
    <row r="32" spans="1:5">
      <c r="A32" s="4" t="s">
        <v>118</v>
      </c>
      <c r="B32" s="5" t="n">
        <v>16</v>
      </c>
    </row>
    <row r="33" spans="1:5">
      <c r="A33" s="4" t="s">
        <v>119</v>
      </c>
      <c r="B33" s="5" t="n">
        <v>2166</v>
      </c>
      <c r="D33" s="5" t="n">
        <v>16</v>
      </c>
    </row>
    <row r="34" spans="1:5">
      <c r="A34" s="4" t="s">
        <v>230</v>
      </c>
    </row>
    <row r="35" spans="1:5">
      <c r="A35" s="3" t="s">
        <v>101</v>
      </c>
    </row>
    <row r="36" spans="1:5">
      <c r="A36" s="4" t="s">
        <v>102</v>
      </c>
      <c r="B36" s="5" t="n">
        <v>-21812</v>
      </c>
    </row>
    <row r="37" spans="1:5">
      <c r="A37" s="3" t="s">
        <v>103</v>
      </c>
    </row>
    <row r="38" spans="1:5">
      <c r="A38" s="4" t="s">
        <v>104</v>
      </c>
      <c r="B38" s="7" t="n">
        <v>868</v>
      </c>
    </row>
    <row r="39" spans="1:5">
      <c r="A39" s="4" t="s">
        <v>105</v>
      </c>
      <c r="B39" s="4" t="s">
        <v>44</v>
      </c>
    </row>
    <row r="40" spans="1:5">
      <c r="A40" s="4" t="s">
        <v>106</v>
      </c>
      <c r="B40" s="7" t="n">
        <v>15865</v>
      </c>
    </row>
    <row r="41" spans="1:5">
      <c r="A41" s="3" t="s">
        <v>107</v>
      </c>
    </row>
    <row r="42" spans="1:5">
      <c r="A42" s="4" t="s">
        <v>36</v>
      </c>
      <c r="B42" s="5" t="n">
        <v>-1512</v>
      </c>
    </row>
    <row r="43" spans="1:5">
      <c r="A43" s="4" t="s">
        <v>108</v>
      </c>
      <c r="B43" s="5" t="n">
        <v>8741</v>
      </c>
    </row>
    <row r="44" spans="1:5">
      <c r="A44" s="4" t="s">
        <v>110</v>
      </c>
      <c r="B44" s="7" t="n">
        <v>2150</v>
      </c>
    </row>
    <row r="45" spans="1:5">
      <c r="A45" s="3" t="s">
        <v>111</v>
      </c>
    </row>
    <row r="46" spans="1:5">
      <c r="A46" s="4" t="s">
        <v>112</v>
      </c>
      <c r="B46" s="4" t="s">
        <v>44</v>
      </c>
    </row>
    <row r="47" spans="1:5">
      <c r="A47" s="4" t="s">
        <v>117</v>
      </c>
      <c r="B47" s="7" t="n">
        <v>2150</v>
      </c>
    </row>
    <row r="48" spans="1:5">
      <c r="A48" s="4" t="s">
        <v>118</v>
      </c>
      <c r="B48" s="5" t="n">
        <v>16</v>
      </c>
    </row>
    <row r="49" spans="1:5">
      <c r="A49" s="4" t="s">
        <v>119</v>
      </c>
      <c r="B49" s="5" t="n">
        <v>2166</v>
      </c>
      <c r="D49" s="7" t="n">
        <v>16</v>
      </c>
    </row>
    <row r="50" spans="1:5">
      <c r="A50" s="4" t="s">
        <v>231</v>
      </c>
    </row>
    <row r="51" spans="1:5">
      <c r="A51" s="3" t="s">
        <v>101</v>
      </c>
    </row>
    <row r="52" spans="1:5">
      <c r="A52" s="4" t="s">
        <v>102</v>
      </c>
      <c r="B52" s="7" t="n">
        <v>-917</v>
      </c>
    </row>
    <row r="53" spans="1:5">
      <c r="A53" s="3" t="s">
        <v>103</v>
      </c>
    </row>
    <row r="54" spans="1:5">
      <c r="A54" s="4" t="s">
        <v>104</v>
      </c>
      <c r="B54" s="4" t="s">
        <v>44</v>
      </c>
    </row>
    <row r="55" spans="1:5">
      <c r="A55" s="4" t="s">
        <v>105</v>
      </c>
      <c r="B55" s="7" t="n">
        <v>917</v>
      </c>
    </row>
    <row r="56" spans="1:5">
      <c r="A56" s="4" t="s">
        <v>106</v>
      </c>
      <c r="B56" s="4" t="s">
        <v>44</v>
      </c>
    </row>
    <row r="57" spans="1:5">
      <c r="A57" s="3" t="s">
        <v>107</v>
      </c>
    </row>
    <row r="58" spans="1:5">
      <c r="A58" s="4" t="s">
        <v>36</v>
      </c>
      <c r="B58" s="4" t="s">
        <v>44</v>
      </c>
    </row>
    <row r="59" spans="1:5">
      <c r="A59" s="4" t="s">
        <v>108</v>
      </c>
      <c r="B59" s="4" t="s">
        <v>44</v>
      </c>
    </row>
    <row r="60" spans="1:5">
      <c r="A60" s="4" t="s">
        <v>110</v>
      </c>
      <c r="B60" s="4" t="s">
        <v>44</v>
      </c>
    </row>
    <row r="61" spans="1:5">
      <c r="A61" s="3" t="s">
        <v>111</v>
      </c>
    </row>
    <row r="62" spans="1:5">
      <c r="A62" s="4" t="s">
        <v>112</v>
      </c>
      <c r="B62" s="4" t="s">
        <v>44</v>
      </c>
    </row>
    <row r="63" spans="1:5">
      <c r="A63" s="4" t="s">
        <v>117</v>
      </c>
      <c r="B63" s="4" t="s">
        <v>44</v>
      </c>
    </row>
    <row r="64" spans="1:5">
      <c r="A64" s="4" t="s">
        <v>118</v>
      </c>
      <c r="B64" s="4" t="s">
        <v>44</v>
      </c>
    </row>
    <row r="65" spans="1:5">
      <c r="A65" s="4" t="s">
        <v>119</v>
      </c>
      <c r="B65" s="4" t="s">
        <v>44</v>
      </c>
      <c r="D65" s="4" t="s">
        <v>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6"/>
    <col customWidth="1" max="6" min="6" width="14"/>
  </cols>
  <sheetData>
    <row r="1" spans="1:6">
      <c r="A1" s="1" t="s">
        <v>234</v>
      </c>
      <c r="C1" s="2" t="s">
        <v>1</v>
      </c>
      <c r="E1" s="2" t="s">
        <v>62</v>
      </c>
    </row>
    <row r="2" spans="1:6">
      <c r="C2" s="2" t="s">
        <v>2</v>
      </c>
      <c r="D2" s="2" t="s">
        <v>63</v>
      </c>
      <c r="E2" s="2" t="s">
        <v>30</v>
      </c>
      <c r="F2" s="2" t="s">
        <v>64</v>
      </c>
    </row>
    <row r="3" spans="1:6">
      <c r="A3" s="3" t="s">
        <v>83</v>
      </c>
    </row>
    <row r="4" spans="1:6">
      <c r="A4" s="4" t="s">
        <v>235</v>
      </c>
      <c r="B4" s="4" t="s">
        <v>43</v>
      </c>
      <c r="C4" s="7" t="n">
        <v>-31793</v>
      </c>
      <c r="D4" s="7" t="n">
        <v>-10532</v>
      </c>
      <c r="E4" s="7" t="n">
        <v>-10532</v>
      </c>
      <c r="F4" s="7" t="n">
        <v>-152194</v>
      </c>
    </row>
    <row r="5" spans="1:6">
      <c r="A5" s="4" t="s">
        <v>90</v>
      </c>
      <c r="C5" s="5" t="n">
        <v>-22729</v>
      </c>
      <c r="D5" s="7" t="n">
        <v>-20563</v>
      </c>
      <c r="E5" s="7" t="n">
        <v>-84793</v>
      </c>
      <c r="F5" s="7" t="n">
        <v>-88848</v>
      </c>
    </row>
    <row r="6" spans="1:6">
      <c r="A6" s="4" t="s">
        <v>230</v>
      </c>
    </row>
    <row r="7" spans="1:6">
      <c r="A7" s="3" t="s">
        <v>83</v>
      </c>
    </row>
    <row r="8" spans="1:6">
      <c r="A8" s="4" t="s">
        <v>235</v>
      </c>
      <c r="C8" s="5" t="n">
        <v>-2020919</v>
      </c>
    </row>
    <row r="9" spans="1:6">
      <c r="A9" s="4" t="s">
        <v>90</v>
      </c>
      <c r="C9" s="5" t="n">
        <v>-21812</v>
      </c>
    </row>
    <row r="10" spans="1:6">
      <c r="A10" s="4" t="s">
        <v>236</v>
      </c>
      <c r="C10" s="7" t="n">
        <v>-2042731</v>
      </c>
    </row>
    <row r="11" spans="1:6">
      <c r="A11" s="4" t="s">
        <v>231</v>
      </c>
    </row>
    <row r="12" spans="1:6">
      <c r="A12" s="3" t="s">
        <v>83</v>
      </c>
    </row>
    <row r="13" spans="1:6">
      <c r="A13" s="4" t="s">
        <v>235</v>
      </c>
      <c r="C13" s="4" t="s">
        <v>44</v>
      </c>
    </row>
    <row r="14" spans="1:6">
      <c r="A14" s="4" t="s">
        <v>90</v>
      </c>
      <c r="C14" s="7" t="n">
        <v>-917</v>
      </c>
    </row>
    <row r="15" spans="1:6">
      <c r="A15" s="4" t="s">
        <v>236</v>
      </c>
      <c r="C15" s="5" t="n">
        <v>-917</v>
      </c>
    </row>
    <row r="16" spans="1:6">
      <c r="A16" s="4" t="s">
        <v>50</v>
      </c>
    </row>
    <row r="17" spans="1:6">
      <c r="A17" s="3" t="s">
        <v>83</v>
      </c>
    </row>
    <row r="18" spans="1:6">
      <c r="A18" s="4" t="s">
        <v>235</v>
      </c>
      <c r="C18" s="5" t="n">
        <v>-2020919</v>
      </c>
    </row>
    <row r="19" spans="1:6">
      <c r="A19" s="4" t="s">
        <v>90</v>
      </c>
      <c r="C19" s="5" t="n">
        <v>-22729</v>
      </c>
    </row>
    <row r="20" spans="1:6">
      <c r="A20" s="4" t="s">
        <v>236</v>
      </c>
      <c r="C20" s="7" t="n">
        <v>-2043648</v>
      </c>
    </row>
    <row r="21" spans="1:6">
      <c r="A21" t="n"/>
    </row>
    <row r="22" spans="1:6">
      <c r="A22" s="4" t="s">
        <v>43</v>
      </c>
      <c r="B22" s="4" t="s">
        <v>51</v>
      </c>
    </row>
  </sheetData>
  <mergeCells count="5">
    <mergeCell ref="A1:B2"/>
    <mergeCell ref="C1:D1"/>
    <mergeCell ref="E1:F1"/>
    <mergeCell ref="A21:E21"/>
    <mergeCell ref="B22:E2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v>
      </c>
      <c r="C1" s="2" t="s">
        <v>30</v>
      </c>
    </row>
    <row r="2" spans="1:3">
      <c r="A2" s="3" t="s">
        <v>41</v>
      </c>
    </row>
    <row r="3" spans="1:3">
      <c r="A3" s="4" t="s">
        <v>53</v>
      </c>
      <c r="C3" s="8" t="n">
        <v>1e-05</v>
      </c>
    </row>
    <row r="4" spans="1:3">
      <c r="A4" s="4" t="s">
        <v>54</v>
      </c>
      <c r="C4" s="5" t="n">
        <v>10000000</v>
      </c>
    </row>
    <row r="5" spans="1:3">
      <c r="A5" s="4" t="s">
        <v>55</v>
      </c>
      <c r="C5" s="5" t="n">
        <v>0</v>
      </c>
    </row>
    <row r="6" spans="1:3">
      <c r="A6" s="4" t="s">
        <v>56</v>
      </c>
      <c r="C6" s="5" t="n">
        <v>0</v>
      </c>
    </row>
    <row r="7" spans="1:3">
      <c r="A7" s="4" t="s">
        <v>57</v>
      </c>
      <c r="C7" s="8" t="n">
        <v>1e-05</v>
      </c>
    </row>
    <row r="8" spans="1:3">
      <c r="A8" s="4" t="s">
        <v>58</v>
      </c>
      <c r="C8" s="5" t="n">
        <v>500000000</v>
      </c>
    </row>
    <row r="9" spans="1:3">
      <c r="A9" s="4" t="s">
        <v>59</v>
      </c>
      <c r="C9" s="5" t="n">
        <v>33570000</v>
      </c>
    </row>
    <row r="10" spans="1:3">
      <c r="A10" s="4" t="s">
        <v>60</v>
      </c>
      <c r="C10" s="5" t="n">
        <v>33570000</v>
      </c>
    </row>
    <row r="11" spans="1:3">
      <c r="A11" s="4" t="s">
        <v>50</v>
      </c>
    </row>
    <row r="12" spans="1:3">
      <c r="A12" s="3" t="s">
        <v>41</v>
      </c>
    </row>
    <row r="13" spans="1:3">
      <c r="A13" s="4" t="s">
        <v>53</v>
      </c>
      <c r="B13" s="8" t="n">
        <v>1e-05</v>
      </c>
    </row>
    <row r="14" spans="1:3">
      <c r="A14" s="4" t="s">
        <v>54</v>
      </c>
      <c r="B14" s="5" t="n">
        <v>10000000</v>
      </c>
    </row>
    <row r="15" spans="1:3">
      <c r="A15" s="4" t="s">
        <v>55</v>
      </c>
      <c r="B15" s="5" t="n">
        <v>0</v>
      </c>
    </row>
    <row r="16" spans="1:3">
      <c r="A16" s="4" t="s">
        <v>56</v>
      </c>
      <c r="B16" s="5" t="n">
        <v>0</v>
      </c>
    </row>
    <row r="17" spans="1:3">
      <c r="A17" s="4" t="s">
        <v>57</v>
      </c>
      <c r="B17" s="8" t="n">
        <v>1e-05</v>
      </c>
    </row>
    <row r="18" spans="1:3">
      <c r="A18" s="4" t="s">
        <v>58</v>
      </c>
      <c r="B18" s="5" t="n">
        <v>500000000</v>
      </c>
    </row>
    <row r="19" spans="1:3">
      <c r="A19" s="4" t="s">
        <v>59</v>
      </c>
      <c r="B19" s="5" t="n">
        <v>58319100</v>
      </c>
    </row>
    <row r="20" spans="1:3">
      <c r="A20" s="4" t="s">
        <v>60</v>
      </c>
      <c r="B20" s="5" t="n">
        <v>58319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s>
  <sheetData>
    <row r="1" spans="1:5">
      <c r="A1" s="1" t="s">
        <v>237</v>
      </c>
      <c r="B1" s="2" t="s">
        <v>1</v>
      </c>
      <c r="D1" s="2" t="s">
        <v>62</v>
      </c>
    </row>
    <row r="2" spans="1:5">
      <c r="B2" s="2" t="s">
        <v>2</v>
      </c>
      <c r="C2" s="2" t="s">
        <v>63</v>
      </c>
      <c r="D2" s="2" t="s">
        <v>30</v>
      </c>
      <c r="E2" s="2" t="s">
        <v>64</v>
      </c>
    </row>
    <row r="3" spans="1:5">
      <c r="A3" s="3" t="s">
        <v>238</v>
      </c>
    </row>
    <row r="4" spans="1:5">
      <c r="A4" s="4" t="s">
        <v>47</v>
      </c>
      <c r="B4" s="7" t="n">
        <v>2043648</v>
      </c>
    </row>
    <row r="5" spans="1:5">
      <c r="A5" s="4" t="s">
        <v>102</v>
      </c>
      <c r="B5" s="7" t="n">
        <v>22729</v>
      </c>
      <c r="C5" s="7" t="n">
        <v>20563</v>
      </c>
      <c r="D5" s="7" t="n">
        <v>84793</v>
      </c>
      <c r="E5" s="7" t="n">
        <v>888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71"/>
    <col customWidth="1" max="2" min="2" width="21"/>
  </cols>
  <sheetData>
    <row r="1" spans="1:2">
      <c r="A1" s="1" t="s">
        <v>239</v>
      </c>
      <c r="B1" s="2" t="s">
        <v>1</v>
      </c>
    </row>
    <row r="2" spans="1:2">
      <c r="B2" s="2" t="s">
        <v>240</v>
      </c>
    </row>
    <row r="3" spans="1:2">
      <c r="A3" s="4" t="s">
        <v>241</v>
      </c>
    </row>
    <row r="4" spans="1:2">
      <c r="A4" s="4" t="s">
        <v>242</v>
      </c>
      <c r="B4" s="4" t="s">
        <v>243</v>
      </c>
    </row>
    <row r="5" spans="1:2">
      <c r="A5" s="4" t="s">
        <v>244</v>
      </c>
      <c r="B5" s="7" t="n">
        <v>504024</v>
      </c>
    </row>
    <row r="6" spans="1:2">
      <c r="A6" s="4" t="s">
        <v>245</v>
      </c>
      <c r="B6" s="4" t="s">
        <v>44</v>
      </c>
    </row>
    <row r="7" spans="1:2">
      <c r="A7" s="4" t="s">
        <v>246</v>
      </c>
      <c r="B7" s="4" t="s">
        <v>44</v>
      </c>
    </row>
    <row r="8" spans="1:2">
      <c r="A8" s="4" t="s">
        <v>247</v>
      </c>
      <c r="B8" s="4" t="s">
        <v>44</v>
      </c>
    </row>
    <row r="9" spans="1:2">
      <c r="A9" s="4" t="s">
        <v>248</v>
      </c>
      <c r="B9" s="4" t="s">
        <v>44</v>
      </c>
    </row>
    <row r="10" spans="1:2">
      <c r="A10" s="4" t="s">
        <v>249</v>
      </c>
      <c r="B10" s="7" t="n">
        <v>504024</v>
      </c>
    </row>
    <row r="11" spans="1:2">
      <c r="A11" s="4" t="s">
        <v>250</v>
      </c>
      <c r="B11" s="4" t="s">
        <v>251</v>
      </c>
    </row>
    <row r="12" spans="1:2">
      <c r="A12" s="4" t="s">
        <v>252</v>
      </c>
    </row>
    <row r="13" spans="1:2">
      <c r="A13" s="4" t="s">
        <v>242</v>
      </c>
      <c r="B13" s="4" t="s">
        <v>253</v>
      </c>
    </row>
    <row r="14" spans="1:2">
      <c r="A14" s="4" t="s">
        <v>244</v>
      </c>
      <c r="B14" s="4" t="s">
        <v>44</v>
      </c>
    </row>
    <row r="15" spans="1:2">
      <c r="A15" s="4" t="s">
        <v>245</v>
      </c>
      <c r="B15" s="7" t="n">
        <v>16053</v>
      </c>
    </row>
    <row r="16" spans="1:2">
      <c r="A16" s="4" t="s">
        <v>246</v>
      </c>
      <c r="B16" s="4" t="s">
        <v>44</v>
      </c>
    </row>
    <row r="17" spans="1:2">
      <c r="A17" s="4" t="s">
        <v>247</v>
      </c>
      <c r="B17" s="4" t="s">
        <v>44</v>
      </c>
    </row>
    <row r="18" spans="1:2">
      <c r="A18" s="4" t="s">
        <v>248</v>
      </c>
      <c r="B18" s="7" t="n">
        <v>31933</v>
      </c>
    </row>
    <row r="19" spans="1:2">
      <c r="A19" s="4" t="s">
        <v>249</v>
      </c>
      <c r="B19" s="7" t="n">
        <v>472091</v>
      </c>
    </row>
    <row r="20" spans="1:2">
      <c r="A20" s="4" t="s">
        <v>250</v>
      </c>
      <c r="B20" s="4" t="s">
        <v>254</v>
      </c>
    </row>
    <row r="21" spans="1:2">
      <c r="A21" s="4" t="s">
        <v>255</v>
      </c>
    </row>
    <row r="22" spans="1:2">
      <c r="A22" s="4" t="s">
        <v>242</v>
      </c>
      <c r="B22" s="4" t="s">
        <v>256</v>
      </c>
    </row>
    <row r="23" spans="1:2">
      <c r="A23" s="4" t="s">
        <v>244</v>
      </c>
      <c r="B23" s="4" t="s">
        <v>44</v>
      </c>
    </row>
    <row r="24" spans="1:2">
      <c r="A24" s="4" t="s">
        <v>245</v>
      </c>
      <c r="B24" s="7" t="n">
        <v>61132</v>
      </c>
    </row>
    <row r="25" spans="1:2">
      <c r="A25" s="4" t="s">
        <v>246</v>
      </c>
      <c r="B25" s="4" t="s">
        <v>44</v>
      </c>
    </row>
    <row r="26" spans="1:2">
      <c r="A26" s="4" t="s">
        <v>247</v>
      </c>
      <c r="B26" s="7" t="n">
        <v>-43</v>
      </c>
    </row>
    <row r="27" spans="1:2">
      <c r="A27" s="4" t="s">
        <v>248</v>
      </c>
      <c r="B27" s="5" t="n">
        <v>95065</v>
      </c>
    </row>
    <row r="28" spans="1:2">
      <c r="A28" s="4" t="s">
        <v>249</v>
      </c>
      <c r="B28" s="7" t="n">
        <v>408959</v>
      </c>
    </row>
    <row r="29" spans="1:2">
      <c r="A29" s="4" t="s">
        <v>250</v>
      </c>
      <c r="B29" s="4" t="s">
        <v>257</v>
      </c>
    </row>
    <row r="30" spans="1:2">
      <c r="A30" s="4" t="s">
        <v>258</v>
      </c>
    </row>
    <row r="31" spans="1:2">
      <c r="A31" s="4" t="s">
        <v>242</v>
      </c>
      <c r="B31" s="4" t="s">
        <v>259</v>
      </c>
    </row>
    <row r="32" spans="1:2">
      <c r="A32" s="4" t="s">
        <v>244</v>
      </c>
      <c r="B32" s="4" t="s">
        <v>44</v>
      </c>
    </row>
    <row r="33" spans="1:2">
      <c r="A33" s="4" t="s">
        <v>245</v>
      </c>
      <c r="B33" s="7" t="n">
        <v>62891</v>
      </c>
    </row>
    <row r="34" spans="1:2">
      <c r="A34" s="4" t="s">
        <v>246</v>
      </c>
      <c r="B34" s="4" t="s">
        <v>44</v>
      </c>
    </row>
    <row r="35" spans="1:2">
      <c r="A35" s="4" t="s">
        <v>247</v>
      </c>
      <c r="B35" s="7" t="n">
        <v>43</v>
      </c>
    </row>
    <row r="36" spans="1:2">
      <c r="A36" s="4" t="s">
        <v>248</v>
      </c>
      <c r="B36" s="5" t="n">
        <v>157957</v>
      </c>
    </row>
    <row r="37" spans="1:2">
      <c r="A37" s="4" t="s">
        <v>249</v>
      </c>
      <c r="B37" s="7" t="n">
        <v>346067</v>
      </c>
    </row>
    <row r="38" spans="1:2">
      <c r="A38" s="4" t="s">
        <v>250</v>
      </c>
      <c r="B38" s="4" t="s">
        <v>260</v>
      </c>
    </row>
    <row r="39" spans="1:2">
      <c r="A39" s="4" t="s">
        <v>261</v>
      </c>
    </row>
    <row r="40" spans="1:2">
      <c r="A40" s="4" t="s">
        <v>242</v>
      </c>
      <c r="B40" s="4" t="s">
        <v>262</v>
      </c>
    </row>
    <row r="41" spans="1:2">
      <c r="A41" s="4" t="s">
        <v>244</v>
      </c>
      <c r="B41" s="4" t="s">
        <v>44</v>
      </c>
    </row>
    <row r="42" spans="1:2">
      <c r="A42" s="4" t="s">
        <v>245</v>
      </c>
      <c r="B42" s="7" t="n">
        <v>62941</v>
      </c>
    </row>
    <row r="43" spans="1:2">
      <c r="A43" s="4" t="s">
        <v>246</v>
      </c>
      <c r="B43" s="4" t="s">
        <v>44</v>
      </c>
    </row>
    <row r="44" spans="1:2">
      <c r="A44" s="4" t="s">
        <v>247</v>
      </c>
      <c r="B44" s="4" t="s">
        <v>44</v>
      </c>
    </row>
    <row r="45" spans="1:2">
      <c r="A45" s="4" t="s">
        <v>248</v>
      </c>
      <c r="B45" s="7" t="n">
        <v>220898</v>
      </c>
    </row>
    <row r="46" spans="1:2">
      <c r="A46" s="4" t="s">
        <v>249</v>
      </c>
      <c r="B46" s="7" t="n">
        <v>283126</v>
      </c>
    </row>
    <row r="47" spans="1:2">
      <c r="A47" s="4" t="s">
        <v>250</v>
      </c>
      <c r="B47" s="4" t="s">
        <v>263</v>
      </c>
    </row>
    <row r="48" spans="1:2">
      <c r="A48" s="4" t="s">
        <v>264</v>
      </c>
    </row>
    <row r="49" spans="1:2">
      <c r="A49" s="4" t="s">
        <v>242</v>
      </c>
      <c r="B49" s="4" t="s">
        <v>265</v>
      </c>
    </row>
    <row r="50" spans="1:2">
      <c r="A50" s="4" t="s">
        <v>244</v>
      </c>
      <c r="B50" s="4" t="s">
        <v>44</v>
      </c>
    </row>
    <row r="51" spans="1:2">
      <c r="A51" s="4" t="s">
        <v>245</v>
      </c>
      <c r="B51" s="7" t="n">
        <v>15865</v>
      </c>
    </row>
    <row r="52" spans="1:2">
      <c r="A52" s="4" t="s">
        <v>246</v>
      </c>
      <c r="B52" s="4" t="s">
        <v>44</v>
      </c>
    </row>
    <row r="53" spans="1:2">
      <c r="A53" s="4" t="s">
        <v>247</v>
      </c>
      <c r="B53" s="4" t="s">
        <v>44</v>
      </c>
    </row>
    <row r="54" spans="1:2">
      <c r="A54" s="4" t="s">
        <v>248</v>
      </c>
      <c r="B54" s="7" t="n">
        <v>236763</v>
      </c>
    </row>
    <row r="55" spans="1:2">
      <c r="A55" s="4" t="s">
        <v>249</v>
      </c>
      <c r="B55" s="7" t="n">
        <v>267261</v>
      </c>
    </row>
    <row r="56" spans="1:2">
      <c r="A56" s="4" t="s">
        <v>250</v>
      </c>
      <c r="B5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r="1" spans="1:5">
      <c r="A1" s="1" t="s">
        <v>267</v>
      </c>
      <c r="B1" s="2" t="s">
        <v>1</v>
      </c>
      <c r="D1" s="2" t="s">
        <v>62</v>
      </c>
    </row>
    <row r="2" spans="1:5">
      <c r="B2" s="2" t="s">
        <v>2</v>
      </c>
      <c r="C2" s="2" t="s">
        <v>63</v>
      </c>
      <c r="D2" s="2" t="s">
        <v>30</v>
      </c>
      <c r="E2" s="2" t="s">
        <v>64</v>
      </c>
    </row>
    <row r="3" spans="1:5">
      <c r="A3" s="3" t="s">
        <v>268</v>
      </c>
    </row>
    <row r="4" spans="1:5">
      <c r="A4" s="4" t="s">
        <v>269</v>
      </c>
      <c r="C4" s="7" t="n">
        <v>3300</v>
      </c>
      <c r="D4" s="7" t="n">
        <v>14467</v>
      </c>
      <c r="E4" s="7" t="n">
        <v>8741</v>
      </c>
    </row>
    <row r="5" spans="1:5">
      <c r="A5" s="4" t="s">
        <v>108</v>
      </c>
      <c r="B5" s="7" t="n">
        <v>0</v>
      </c>
      <c r="D5" s="7" t="n">
        <v>21967</v>
      </c>
    </row>
    <row r="6" spans="1:5">
      <c r="A6" s="4" t="s">
        <v>104</v>
      </c>
      <c r="B6" s="7" t="n">
        <v>868</v>
      </c>
      <c r="C6" s="7" t="n">
        <v>14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270</v>
      </c>
      <c r="B1" s="2" t="s">
        <v>1</v>
      </c>
    </row>
    <row r="2" spans="1:3">
      <c r="B2" s="2" t="s">
        <v>2</v>
      </c>
      <c r="C2" s="2" t="s">
        <v>63</v>
      </c>
    </row>
    <row r="3" spans="1:3">
      <c r="A3" s="3" t="s">
        <v>271</v>
      </c>
    </row>
    <row r="4" spans="1:3">
      <c r="A4" s="4" t="s">
        <v>105</v>
      </c>
      <c r="B4" s="7" t="n">
        <v>917</v>
      </c>
      <c r="C4" s="7" t="n">
        <v>1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5"/>
  </cols>
  <sheetData>
    <row r="1" spans="1:2">
      <c r="A1" s="1" t="s">
        <v>272</v>
      </c>
      <c r="B1" s="2" t="s">
        <v>273</v>
      </c>
    </row>
    <row r="2" spans="1:2">
      <c r="B2" s="2" t="s">
        <v>274</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284</v>
      </c>
      <c r="B1" s="2" t="s">
        <v>1</v>
      </c>
      <c r="C1" s="2" t="s">
        <v>62</v>
      </c>
    </row>
    <row r="2" spans="1:3">
      <c r="B2" s="2" t="s">
        <v>2</v>
      </c>
      <c r="C2" s="2" t="s">
        <v>30</v>
      </c>
    </row>
    <row r="3" spans="1:3">
      <c r="A3" s="3" t="s">
        <v>285</v>
      </c>
    </row>
    <row r="4" spans="1:3">
      <c r="A4" s="4" t="s">
        <v>286</v>
      </c>
      <c r="B4" s="5" t="n">
        <v>8000000</v>
      </c>
      <c r="C4" s="5" t="n">
        <v>8000000</v>
      </c>
    </row>
    <row r="5" spans="1:3">
      <c r="A5" s="4" t="s">
        <v>287</v>
      </c>
      <c r="C5" s="4" t="s">
        <v>44</v>
      </c>
    </row>
    <row r="6" spans="1:3">
      <c r="A6" s="4" t="s">
        <v>288</v>
      </c>
      <c r="C6" s="4" t="s">
        <v>44</v>
      </c>
    </row>
    <row r="7" spans="1:3">
      <c r="A7" s="4" t="s">
        <v>289</v>
      </c>
      <c r="C7" s="4" t="s">
        <v>44</v>
      </c>
    </row>
    <row r="8" spans="1:3">
      <c r="A8" s="4" t="s">
        <v>290</v>
      </c>
      <c r="C8" s="4" t="s">
        <v>44</v>
      </c>
    </row>
    <row r="9" spans="1:3">
      <c r="A9" s="4" t="s">
        <v>291</v>
      </c>
      <c r="C9" s="5" t="n">
        <v>8000000</v>
      </c>
    </row>
    <row r="10" spans="1:3">
      <c r="A10" s="4" t="s">
        <v>292</v>
      </c>
      <c r="C10" s="5" t="n">
        <v>2000000</v>
      </c>
    </row>
    <row r="11" spans="1:3">
      <c r="A11" s="4" t="s">
        <v>293</v>
      </c>
      <c r="B11" s="5" t="n">
        <v>6000000</v>
      </c>
      <c r="C11" s="5" t="n">
        <v>6000000</v>
      </c>
    </row>
    <row r="12" spans="1:3">
      <c r="A12" s="3" t="s">
        <v>294</v>
      </c>
    </row>
    <row r="13" spans="1:3">
      <c r="A13" s="4" t="s">
        <v>295</v>
      </c>
      <c r="B13" s="9" t="n">
        <v>0.1</v>
      </c>
      <c r="C13" s="9" t="n">
        <v>0.1</v>
      </c>
    </row>
    <row r="14" spans="1:3">
      <c r="A14" s="4" t="s">
        <v>296</v>
      </c>
      <c r="C14" s="4" t="s">
        <v>44</v>
      </c>
    </row>
    <row r="15" spans="1:3">
      <c r="A15" s="4" t="s">
        <v>297</v>
      </c>
      <c r="C15" s="4" t="s">
        <v>44</v>
      </c>
    </row>
    <row r="16" spans="1:3">
      <c r="A16" s="4" t="s">
        <v>298</v>
      </c>
      <c r="C16" s="4" t="s">
        <v>44</v>
      </c>
    </row>
    <row r="17" spans="1:3">
      <c r="A17" s="4" t="s">
        <v>299</v>
      </c>
      <c r="C17" s="4" t="s">
        <v>44</v>
      </c>
    </row>
    <row r="18" spans="1:3">
      <c r="A18" s="4" t="s">
        <v>300</v>
      </c>
      <c r="C18" s="9" t="n">
        <v>0.1</v>
      </c>
    </row>
    <row r="19" spans="1:3">
      <c r="A19" s="4" t="s">
        <v>301</v>
      </c>
      <c r="C19" s="10" t="n">
        <v>0.1</v>
      </c>
    </row>
    <row r="20" spans="1:3">
      <c r="A20" s="4" t="s">
        <v>302</v>
      </c>
      <c r="B20" s="10" t="n">
        <v>0.1</v>
      </c>
      <c r="C20" s="10" t="n">
        <v>0.1</v>
      </c>
    </row>
    <row r="21" spans="1:3">
      <c r="A21" s="3" t="s">
        <v>303</v>
      </c>
    </row>
    <row r="22" spans="1:3">
      <c r="A22" s="4" t="s">
        <v>304</v>
      </c>
      <c r="B22" s="10" t="n">
        <v>0.1</v>
      </c>
      <c r="C22" s="9" t="n">
        <v>0.1</v>
      </c>
    </row>
    <row r="23" spans="1:3">
      <c r="A23" s="4" t="s">
        <v>305</v>
      </c>
      <c r="C23" s="4" t="s">
        <v>44</v>
      </c>
    </row>
    <row r="24" spans="1:3">
      <c r="A24" s="4" t="s">
        <v>306</v>
      </c>
      <c r="C24" s="4" t="s">
        <v>44</v>
      </c>
    </row>
    <row r="25" spans="1:3">
      <c r="A25" s="4" t="s">
        <v>307</v>
      </c>
      <c r="C25" s="4" t="s">
        <v>44</v>
      </c>
    </row>
    <row r="26" spans="1:3">
      <c r="A26" s="4" t="s">
        <v>308</v>
      </c>
      <c r="C26" s="4" t="s">
        <v>44</v>
      </c>
    </row>
    <row r="27" spans="1:3">
      <c r="A27" s="4" t="s">
        <v>309</v>
      </c>
      <c r="C27" s="9" t="n">
        <v>0.1</v>
      </c>
    </row>
    <row r="28" spans="1:3">
      <c r="A28" s="4" t="s">
        <v>310</v>
      </c>
      <c r="C28" s="10" t="n">
        <v>0.1</v>
      </c>
    </row>
    <row r="29" spans="1:3">
      <c r="A29" s="4" t="s">
        <v>311</v>
      </c>
      <c r="B29" s="9" t="n">
        <v>0.1</v>
      </c>
      <c r="C29" s="9" t="n">
        <v>0.1</v>
      </c>
    </row>
    <row r="30" spans="1:3">
      <c r="A30" s="3" t="s">
        <v>312</v>
      </c>
    </row>
    <row r="31" spans="1:3">
      <c r="A31" s="4" t="s">
        <v>313</v>
      </c>
      <c r="B31" s="7" t="n">
        <v>504024</v>
      </c>
      <c r="C31" s="7" t="n">
        <v>504024</v>
      </c>
    </row>
    <row r="32" spans="1:3">
      <c r="A32" s="4" t="s">
        <v>314</v>
      </c>
      <c r="C32" s="4" t="s">
        <v>44</v>
      </c>
    </row>
    <row r="33" spans="1:3">
      <c r="A33" s="4" t="s">
        <v>315</v>
      </c>
      <c r="C33" s="4" t="s">
        <v>44</v>
      </c>
    </row>
    <row r="34" spans="1:3">
      <c r="A34" s="4" t="s">
        <v>316</v>
      </c>
      <c r="C34" s="4" t="s">
        <v>44</v>
      </c>
    </row>
    <row r="35" spans="1:3">
      <c r="A35" s="4" t="s">
        <v>317</v>
      </c>
      <c r="C35" s="4" t="s">
        <v>44</v>
      </c>
    </row>
    <row r="36" spans="1:3">
      <c r="A36" s="4" t="s">
        <v>318</v>
      </c>
      <c r="C36" s="7" t="n">
        <v>504024</v>
      </c>
    </row>
    <row r="37" spans="1:3">
      <c r="A37" s="4" t="s">
        <v>319</v>
      </c>
      <c r="C37" s="4" t="s">
        <v>44</v>
      </c>
    </row>
    <row r="38" spans="1:3">
      <c r="A38" s="4" t="s">
        <v>320</v>
      </c>
      <c r="B38" s="4" t="s">
        <v>44</v>
      </c>
      <c r="C38" s="4" t="s">
        <v>44</v>
      </c>
    </row>
    <row r="39" spans="1:3">
      <c r="A39" s="3" t="s">
        <v>321</v>
      </c>
    </row>
    <row r="40" spans="1:3">
      <c r="A40" s="4" t="s">
        <v>322</v>
      </c>
      <c r="B40" s="4" t="s">
        <v>44</v>
      </c>
      <c r="C40" s="4" t="s">
        <v>44</v>
      </c>
    </row>
    <row r="41" spans="1:3">
      <c r="A41" s="4" t="s">
        <v>323</v>
      </c>
      <c r="C41" s="4" t="s">
        <v>44</v>
      </c>
    </row>
    <row r="42" spans="1:3">
      <c r="A42" s="4" t="s">
        <v>324</v>
      </c>
      <c r="C42" s="4" t="s">
        <v>44</v>
      </c>
    </row>
    <row r="43" spans="1:3">
      <c r="A43" s="4" t="s">
        <v>325</v>
      </c>
      <c r="C43" s="4" t="s">
        <v>44</v>
      </c>
    </row>
    <row r="44" spans="1:3">
      <c r="A44" s="4" t="s">
        <v>326</v>
      </c>
      <c r="C44" s="4" t="s">
        <v>44</v>
      </c>
    </row>
    <row r="45" spans="1:3">
      <c r="A45" s="4" t="s">
        <v>327</v>
      </c>
      <c r="C45" s="4" t="s">
        <v>44</v>
      </c>
    </row>
    <row r="46" spans="1:3">
      <c r="A46" s="4" t="s">
        <v>328</v>
      </c>
      <c r="C46" s="4" t="s">
        <v>44</v>
      </c>
    </row>
    <row r="47" spans="1:3">
      <c r="A47" s="4" t="s">
        <v>329</v>
      </c>
      <c r="B47" s="4" t="s">
        <v>44</v>
      </c>
      <c r="C47" s="4" t="s">
        <v>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r="1" spans="1:4">
      <c r="A1" s="1" t="s">
        <v>330</v>
      </c>
      <c r="B1" s="2" t="s">
        <v>1</v>
      </c>
      <c r="D1" s="2" t="s">
        <v>62</v>
      </c>
    </row>
    <row r="2" spans="1:4">
      <c r="B2" s="2" t="s">
        <v>2</v>
      </c>
      <c r="C2" s="2" t="s">
        <v>63</v>
      </c>
      <c r="D2" s="2" t="s">
        <v>30</v>
      </c>
    </row>
    <row r="3" spans="1:4">
      <c r="A3" s="3" t="s">
        <v>331</v>
      </c>
    </row>
    <row r="4" spans="1:4">
      <c r="A4" s="4" t="s">
        <v>332</v>
      </c>
      <c r="B4" s="7" t="n">
        <v>15865</v>
      </c>
      <c r="D4" s="7" t="n">
        <v>62892</v>
      </c>
    </row>
    <row r="5" spans="1:4">
      <c r="A5" s="4" t="s">
        <v>104</v>
      </c>
      <c r="B5" s="7" t="n">
        <v>868</v>
      </c>
      <c r="C5" s="7" t="n">
        <v>14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33</v>
      </c>
      <c r="B1" s="2" t="s">
        <v>2</v>
      </c>
      <c r="C1" s="2" t="s">
        <v>30</v>
      </c>
    </row>
    <row r="2" spans="1:3">
      <c r="A2" s="3" t="s">
        <v>334</v>
      </c>
    </row>
    <row r="3" spans="1:3">
      <c r="A3" s="4" t="s">
        <v>335</v>
      </c>
      <c r="B3" s="7" t="n">
        <v>306547</v>
      </c>
      <c r="C3" s="7" t="n">
        <v>303100</v>
      </c>
    </row>
    <row r="4" spans="1:3">
      <c r="A4" s="4" t="s">
        <v>336</v>
      </c>
      <c r="B4" s="7" t="n">
        <v>-306547</v>
      </c>
      <c r="C4" s="7" t="n">
        <v>-303100</v>
      </c>
    </row>
    <row r="5" spans="1:3">
      <c r="A5" s="4" t="s">
        <v>84</v>
      </c>
      <c r="B5" s="4" t="s">
        <v>44</v>
      </c>
      <c r="C5" s="4" t="s">
        <v>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15"/>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344</v>
      </c>
      <c r="B1" s="2" t="s">
        <v>1</v>
      </c>
    </row>
    <row r="2" spans="1:3">
      <c r="B2" s="2" t="s">
        <v>2</v>
      </c>
      <c r="C2" s="2" t="s">
        <v>30</v>
      </c>
    </row>
    <row r="3" spans="1:3">
      <c r="A3" s="3" t="s">
        <v>345</v>
      </c>
    </row>
    <row r="4" spans="1:3">
      <c r="A4" s="4" t="s">
        <v>346</v>
      </c>
      <c r="B4" s="7" t="n">
        <v>2043648</v>
      </c>
      <c r="C4" s="7" t="n">
        <v>2020919</v>
      </c>
    </row>
    <row r="5" spans="1:3">
      <c r="A5" s="4" t="s">
        <v>347</v>
      </c>
      <c r="B5" s="5" t="n">
        <v>2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r="1" spans="1:5">
      <c r="A1" s="1" t="s">
        <v>61</v>
      </c>
      <c r="B1" s="2" t="s">
        <v>1</v>
      </c>
      <c r="D1" s="2" t="s">
        <v>62</v>
      </c>
    </row>
    <row r="2" spans="1:5">
      <c r="B2" s="2" t="s">
        <v>2</v>
      </c>
      <c r="C2" s="2" t="s">
        <v>63</v>
      </c>
      <c r="D2" s="2" t="s">
        <v>30</v>
      </c>
      <c r="E2" s="2" t="s">
        <v>64</v>
      </c>
    </row>
    <row r="3" spans="1:5">
      <c r="A3" s="4" t="s">
        <v>65</v>
      </c>
      <c r="C3" s="4" t="s">
        <v>44</v>
      </c>
    </row>
    <row r="4" spans="1:5">
      <c r="A4" s="3" t="s">
        <v>66</v>
      </c>
    </row>
    <row r="5" spans="1:5">
      <c r="A5" s="4" t="s">
        <v>67</v>
      </c>
      <c r="C5" s="7" t="n">
        <v>2712</v>
      </c>
    </row>
    <row r="6" spans="1:5">
      <c r="A6" s="4" t="s">
        <v>68</v>
      </c>
      <c r="C6" s="5" t="n">
        <v>15347</v>
      </c>
    </row>
    <row r="7" spans="1:5">
      <c r="A7" s="4" t="s">
        <v>69</v>
      </c>
      <c r="C7" s="5" t="n">
        <v>18059</v>
      </c>
    </row>
    <row r="8" spans="1:5">
      <c r="A8" s="4" t="s">
        <v>70</v>
      </c>
      <c r="C8" s="5" t="n">
        <v>-18059</v>
      </c>
    </row>
    <row r="9" spans="1:5">
      <c r="A9" s="3" t="s">
        <v>71</v>
      </c>
    </row>
    <row r="10" spans="1:5">
      <c r="A10" s="4" t="s">
        <v>72</v>
      </c>
      <c r="C10" s="5" t="n">
        <v>-1404</v>
      </c>
    </row>
    <row r="11" spans="1:5">
      <c r="A11" s="4" t="s">
        <v>73</v>
      </c>
      <c r="C11" s="5" t="n">
        <v>-1100</v>
      </c>
    </row>
    <row r="12" spans="1:5">
      <c r="A12" s="4" t="s">
        <v>74</v>
      </c>
      <c r="C12" s="5" t="n">
        <v>-2504</v>
      </c>
    </row>
    <row r="13" spans="1:5">
      <c r="A13" s="4" t="s">
        <v>75</v>
      </c>
      <c r="C13" s="7" t="n">
        <v>-20563</v>
      </c>
    </row>
    <row r="14" spans="1:5">
      <c r="A14" s="4" t="s">
        <v>76</v>
      </c>
      <c r="C14" s="4" t="s">
        <v>44</v>
      </c>
    </row>
    <row r="15" spans="1:5">
      <c r="A15" s="4" t="s">
        <v>77</v>
      </c>
      <c r="B15" s="7" t="n">
        <v>-22729</v>
      </c>
      <c r="C15" s="7" t="n">
        <v>-20563</v>
      </c>
      <c r="D15" s="7" t="n">
        <v>-84793</v>
      </c>
      <c r="E15" s="7" t="n">
        <v>-88848</v>
      </c>
    </row>
    <row r="16" spans="1:5">
      <c r="A16" s="4" t="s">
        <v>78</v>
      </c>
      <c r="C16" s="7" t="n">
        <v>0</v>
      </c>
    </row>
    <row r="17" spans="1:5">
      <c r="A17" s="4" t="s">
        <v>79</v>
      </c>
      <c r="C17" s="5" t="n">
        <v>33750000</v>
      </c>
    </row>
    <row r="18" spans="1:5">
      <c r="A18" s="4" t="s">
        <v>50</v>
      </c>
    </row>
    <row r="19" spans="1:5">
      <c r="A19" s="4" t="s">
        <v>65</v>
      </c>
      <c r="B19" s="4" t="s">
        <v>44</v>
      </c>
    </row>
    <row r="20" spans="1:5">
      <c r="A20" s="3" t="s">
        <v>66</v>
      </c>
    </row>
    <row r="21" spans="1:5">
      <c r="A21" s="4" t="s">
        <v>67</v>
      </c>
      <c r="B21" s="7" t="n">
        <v>3760</v>
      </c>
    </row>
    <row r="22" spans="1:5">
      <c r="A22" s="4" t="s">
        <v>68</v>
      </c>
      <c r="B22" s="5" t="n">
        <v>17184</v>
      </c>
    </row>
    <row r="23" spans="1:5">
      <c r="A23" s="4" t="s">
        <v>69</v>
      </c>
      <c r="B23" s="5" t="n">
        <v>20944</v>
      </c>
    </row>
    <row r="24" spans="1:5">
      <c r="A24" s="4" t="s">
        <v>70</v>
      </c>
      <c r="B24" s="5" t="n">
        <v>-20944</v>
      </c>
    </row>
    <row r="25" spans="1:5">
      <c r="A25" s="3" t="s">
        <v>71</v>
      </c>
    </row>
    <row r="26" spans="1:5">
      <c r="A26" s="4" t="s">
        <v>72</v>
      </c>
      <c r="B26" s="5" t="n">
        <v>-868</v>
      </c>
    </row>
    <row r="27" spans="1:5">
      <c r="A27" s="4" t="s">
        <v>73</v>
      </c>
      <c r="B27" s="5" t="n">
        <v>-917</v>
      </c>
    </row>
    <row r="28" spans="1:5">
      <c r="A28" s="4" t="s">
        <v>74</v>
      </c>
      <c r="B28" s="5" t="n">
        <v>-1785</v>
      </c>
    </row>
    <row r="29" spans="1:5">
      <c r="A29" s="4" t="s">
        <v>75</v>
      </c>
      <c r="B29" s="7" t="n">
        <v>-22729</v>
      </c>
    </row>
    <row r="30" spans="1:5">
      <c r="A30" s="4" t="s">
        <v>76</v>
      </c>
      <c r="B30" s="4" t="s">
        <v>44</v>
      </c>
    </row>
    <row r="31" spans="1:5">
      <c r="A31" s="4" t="s">
        <v>77</v>
      </c>
      <c r="B31" s="7" t="n">
        <v>-22729</v>
      </c>
    </row>
    <row r="32" spans="1:5">
      <c r="A32" s="4" t="s">
        <v>78</v>
      </c>
      <c r="B32" s="7" t="n">
        <v>0</v>
      </c>
    </row>
    <row r="33" spans="1:5">
      <c r="A33" s="4" t="s">
        <v>79</v>
      </c>
      <c r="B33" s="5" t="n">
        <v>353148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8"/>
    <col customWidth="1" max="2" min="2" width="80"/>
    <col customWidth="1" max="3" min="3" width="13"/>
    <col customWidth="1" max="4" min="4" width="27"/>
    <col customWidth="1" max="5" min="5" width="20"/>
    <col customWidth="1" max="6" min="6" width="11"/>
  </cols>
  <sheetData>
    <row r="1" spans="1:6">
      <c r="A1" s="1" t="s">
        <v>80</v>
      </c>
      <c r="C1" s="2" t="s">
        <v>81</v>
      </c>
      <c r="D1" s="2" t="s">
        <v>82</v>
      </c>
      <c r="E1" s="2" t="s">
        <v>83</v>
      </c>
      <c r="F1" s="2" t="s">
        <v>84</v>
      </c>
    </row>
    <row r="2" spans="1:6">
      <c r="A2" s="4" t="s">
        <v>85</v>
      </c>
      <c r="C2" s="5" t="n">
        <v>33570000</v>
      </c>
    </row>
    <row r="3" spans="1:6">
      <c r="A3" s="4" t="s">
        <v>86</v>
      </c>
      <c r="B3" s="4" t="s">
        <v>43</v>
      </c>
      <c r="C3" s="7" t="n">
        <v>336</v>
      </c>
      <c r="D3" s="7" t="n">
        <v>1693165</v>
      </c>
      <c r="E3" s="7" t="n">
        <v>-1845695</v>
      </c>
      <c r="F3" s="7" t="n">
        <v>-152194</v>
      </c>
    </row>
    <row r="4" spans="1:6">
      <c r="A4" s="4" t="s">
        <v>87</v>
      </c>
      <c r="D4" s="5" t="n">
        <v>4207</v>
      </c>
      <c r="F4" s="5" t="n">
        <v>4207</v>
      </c>
    </row>
    <row r="5" spans="1:6">
      <c r="A5" s="4" t="s">
        <v>88</v>
      </c>
      <c r="D5" s="5" t="n">
        <v>62892</v>
      </c>
      <c r="F5" s="5" t="n">
        <v>62892</v>
      </c>
    </row>
    <row r="6" spans="1:6">
      <c r="A6" s="4" t="s">
        <v>89</v>
      </c>
      <c r="D6" s="5" t="n">
        <v>164994</v>
      </c>
      <c r="F6" s="5" t="n">
        <v>164994</v>
      </c>
    </row>
    <row r="7" spans="1:6">
      <c r="A7" s="4" t="s">
        <v>90</v>
      </c>
      <c r="E7" s="5" t="n">
        <v>-88848</v>
      </c>
      <c r="F7" s="5" t="n">
        <v>-88848</v>
      </c>
    </row>
    <row r="8" spans="1:6">
      <c r="A8" s="4" t="s">
        <v>91</v>
      </c>
      <c r="C8" s="5" t="n">
        <v>33570000</v>
      </c>
    </row>
    <row r="9" spans="1:6">
      <c r="A9" s="4" t="s">
        <v>92</v>
      </c>
      <c r="B9" s="4" t="s">
        <v>43</v>
      </c>
      <c r="C9" s="7" t="n">
        <v>336</v>
      </c>
      <c r="D9" s="5" t="n">
        <v>1925258</v>
      </c>
      <c r="E9" s="5" t="n">
        <v>-1936126</v>
      </c>
      <c r="F9" s="5" t="n">
        <v>-10532</v>
      </c>
    </row>
    <row r="10" spans="1:6">
      <c r="A10" s="4" t="s">
        <v>87</v>
      </c>
      <c r="D10" s="5" t="n">
        <v>590</v>
      </c>
      <c r="F10" s="5" t="n">
        <v>590</v>
      </c>
    </row>
    <row r="11" spans="1:6">
      <c r="A11" s="4" t="s">
        <v>88</v>
      </c>
      <c r="D11" s="5" t="n">
        <v>62942</v>
      </c>
      <c r="F11" s="5" t="n">
        <v>62942</v>
      </c>
    </row>
    <row r="12" spans="1:6">
      <c r="A12" s="4" t="s">
        <v>90</v>
      </c>
      <c r="E12" s="5" t="n">
        <v>-84793</v>
      </c>
      <c r="F12" s="5" t="n">
        <v>-84793</v>
      </c>
    </row>
    <row r="13" spans="1:6">
      <c r="A13" s="4" t="s">
        <v>93</v>
      </c>
      <c r="C13" s="5" t="n">
        <v>33570000</v>
      </c>
    </row>
    <row r="14" spans="1:6">
      <c r="A14" s="4" t="s">
        <v>94</v>
      </c>
      <c r="B14" s="4" t="s">
        <v>43</v>
      </c>
      <c r="C14" s="7" t="n">
        <v>336</v>
      </c>
      <c r="D14" s="5" t="n">
        <v>1988790</v>
      </c>
      <c r="E14" s="5" t="n">
        <v>-2020919</v>
      </c>
      <c r="F14" s="5" t="n">
        <v>-31793</v>
      </c>
    </row>
    <row r="15" spans="1:6">
      <c r="A15" s="4" t="s">
        <v>95</v>
      </c>
      <c r="C15" s="5" t="n">
        <v>24719100</v>
      </c>
    </row>
    <row r="16" spans="1:6">
      <c r="A16" s="4" t="s">
        <v>96</v>
      </c>
      <c r="C16" s="7" t="n">
        <v>247</v>
      </c>
      <c r="D16" s="5" t="n">
        <v>7200</v>
      </c>
      <c r="F16" s="5" t="n">
        <v>7447</v>
      </c>
    </row>
    <row r="17" spans="1:6">
      <c r="A17" s="4" t="s">
        <v>87</v>
      </c>
      <c r="D17" s="5" t="n">
        <v>868</v>
      </c>
      <c r="F17" s="5" t="n">
        <v>868</v>
      </c>
    </row>
    <row r="18" spans="1:6">
      <c r="A18" s="4" t="s">
        <v>88</v>
      </c>
      <c r="D18" s="5" t="n">
        <v>15865</v>
      </c>
      <c r="F18" s="5" t="n">
        <v>15865</v>
      </c>
    </row>
    <row r="19" spans="1:6">
      <c r="A19" s="4" t="s">
        <v>97</v>
      </c>
      <c r="D19" s="5" t="n">
        <v>30708</v>
      </c>
      <c r="F19" s="5" t="n">
        <v>30708</v>
      </c>
    </row>
    <row r="20" spans="1:6">
      <c r="A20" s="4" t="s">
        <v>90</v>
      </c>
      <c r="E20" s="5" t="n">
        <v>-22729</v>
      </c>
      <c r="F20" s="5" t="n">
        <v>-22729</v>
      </c>
    </row>
    <row r="21" spans="1:6">
      <c r="A21" s="4" t="s">
        <v>98</v>
      </c>
      <c r="C21" s="5" t="n">
        <v>58319100</v>
      </c>
    </row>
    <row r="22" spans="1:6">
      <c r="A22" s="4" t="s">
        <v>99</v>
      </c>
      <c r="B22" s="4" t="s">
        <v>43</v>
      </c>
      <c r="C22" s="7" t="n">
        <v>583</v>
      </c>
      <c r="D22" s="7" t="n">
        <v>2043431</v>
      </c>
      <c r="E22" s="7" t="n">
        <v>-2043648</v>
      </c>
      <c r="F22" s="7" t="n">
        <v>366</v>
      </c>
    </row>
    <row r="23" spans="1:6">
      <c r="A23" t="n"/>
    </row>
    <row r="24" spans="1:6">
      <c r="A24" s="4" t="s">
        <v>43</v>
      </c>
      <c r="B24" s="4" t="s">
        <v>51</v>
      </c>
    </row>
  </sheetData>
  <mergeCells count="3">
    <mergeCell ref="A1:B1"/>
    <mergeCell ref="A23:E23"/>
    <mergeCell ref="B24:E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0</v>
      </c>
      <c r="B1" s="2" t="s">
        <v>1</v>
      </c>
    </row>
    <row r="2" spans="1:3">
      <c r="B2" s="2" t="s">
        <v>2</v>
      </c>
      <c r="C2" s="2" t="s">
        <v>63</v>
      </c>
    </row>
    <row r="3" spans="1:3">
      <c r="A3" s="3" t="s">
        <v>101</v>
      </c>
    </row>
    <row r="4" spans="1:3">
      <c r="A4" s="4" t="s">
        <v>102</v>
      </c>
      <c r="B4" s="7" t="n">
        <v>-22729</v>
      </c>
      <c r="C4" s="7" t="n">
        <v>-20563</v>
      </c>
    </row>
    <row r="5" spans="1:3">
      <c r="A5" s="3" t="s">
        <v>103</v>
      </c>
    </row>
    <row r="6" spans="1:3">
      <c r="A6" s="4" t="s">
        <v>104</v>
      </c>
      <c r="B6" s="5" t="n">
        <v>868</v>
      </c>
      <c r="C6" s="5" t="n">
        <v>1404</v>
      </c>
    </row>
    <row r="7" spans="1:3">
      <c r="A7" s="4" t="s">
        <v>105</v>
      </c>
      <c r="B7" s="5" t="n">
        <v>917</v>
      </c>
      <c r="C7" s="5" t="n">
        <v>1100</v>
      </c>
    </row>
    <row r="8" spans="1:3">
      <c r="A8" s="4" t="s">
        <v>106</v>
      </c>
      <c r="C8" s="5" t="n">
        <v>15347</v>
      </c>
    </row>
    <row r="9" spans="1:3">
      <c r="A9" s="3" t="s">
        <v>107</v>
      </c>
    </row>
    <row r="10" spans="1:3">
      <c r="A10" s="4" t="s">
        <v>36</v>
      </c>
      <c r="C10" s="5" t="n">
        <v>-665</v>
      </c>
    </row>
    <row r="11" spans="1:3">
      <c r="A11" s="4" t="s">
        <v>108</v>
      </c>
      <c r="C11" s="7" t="n">
        <v>3300</v>
      </c>
    </row>
    <row r="12" spans="1:3">
      <c r="A12" s="4" t="s">
        <v>109</v>
      </c>
      <c r="C12" s="4" t="s">
        <v>44</v>
      </c>
    </row>
    <row r="13" spans="1:3">
      <c r="A13" s="4" t="s">
        <v>110</v>
      </c>
      <c r="C13" s="7" t="n">
        <v>-77</v>
      </c>
    </row>
    <row r="14" spans="1:3">
      <c r="A14" s="3" t="s">
        <v>111</v>
      </c>
    </row>
    <row r="15" spans="1:3">
      <c r="A15" s="4" t="s">
        <v>112</v>
      </c>
      <c r="C15" s="4" t="s">
        <v>44</v>
      </c>
    </row>
    <row r="16" spans="1:3">
      <c r="A16" s="3" t="s">
        <v>113</v>
      </c>
    </row>
    <row r="17" spans="1:3">
      <c r="A17" s="4" t="s">
        <v>114</v>
      </c>
      <c r="C17" s="4" t="s">
        <v>44</v>
      </c>
    </row>
    <row r="18" spans="1:3">
      <c r="A18" s="4" t="s">
        <v>115</v>
      </c>
      <c r="C18" s="4" t="s">
        <v>44</v>
      </c>
    </row>
    <row r="19" spans="1:3">
      <c r="A19" s="4" t="s">
        <v>116</v>
      </c>
      <c r="C19" s="4" t="s">
        <v>44</v>
      </c>
    </row>
    <row r="20" spans="1:3">
      <c r="A20" s="4" t="s">
        <v>117</v>
      </c>
      <c r="C20" s="7" t="n">
        <v>-77</v>
      </c>
    </row>
    <row r="21" spans="1:3">
      <c r="A21" s="4" t="s">
        <v>118</v>
      </c>
      <c r="B21" s="5" t="n">
        <v>16</v>
      </c>
      <c r="C21" s="5" t="n">
        <v>91</v>
      </c>
    </row>
    <row r="22" spans="1:3">
      <c r="A22" s="4" t="s">
        <v>119</v>
      </c>
      <c r="C22" s="7" t="n">
        <v>14</v>
      </c>
    </row>
    <row r="23" spans="1:3">
      <c r="A23" s="3" t="s">
        <v>120</v>
      </c>
    </row>
    <row r="24" spans="1:3">
      <c r="A24" s="4" t="s">
        <v>121</v>
      </c>
      <c r="C24" s="4" t="s">
        <v>44</v>
      </c>
    </row>
    <row r="25" spans="1:3">
      <c r="A25" s="4" t="s">
        <v>122</v>
      </c>
      <c r="C25" s="4" t="s">
        <v>44</v>
      </c>
    </row>
    <row r="26" spans="1:3">
      <c r="A26" s="3" t="s">
        <v>123</v>
      </c>
    </row>
    <row r="27" spans="1:3">
      <c r="A27" s="4" t="s">
        <v>97</v>
      </c>
      <c r="C27" s="4" t="s">
        <v>44</v>
      </c>
    </row>
    <row r="28" spans="1:3">
      <c r="A28" s="4" t="s">
        <v>124</v>
      </c>
      <c r="C28" s="4" t="s">
        <v>44</v>
      </c>
    </row>
    <row r="29" spans="1:3">
      <c r="A29" s="4" t="s">
        <v>50</v>
      </c>
    </row>
    <row r="30" spans="1:3">
      <c r="A30" s="3" t="s">
        <v>101</v>
      </c>
    </row>
    <row r="31" spans="1:3">
      <c r="A31" s="4" t="s">
        <v>102</v>
      </c>
      <c r="B31" s="5" t="n">
        <v>-22729</v>
      </c>
    </row>
    <row r="32" spans="1:3">
      <c r="A32" s="3" t="s">
        <v>103</v>
      </c>
    </row>
    <row r="33" spans="1:3">
      <c r="A33" s="4" t="s">
        <v>104</v>
      </c>
      <c r="B33" s="5" t="n">
        <v>868</v>
      </c>
    </row>
    <row r="34" spans="1:3">
      <c r="A34" s="4" t="s">
        <v>105</v>
      </c>
      <c r="B34" s="5" t="n">
        <v>917</v>
      </c>
    </row>
    <row r="35" spans="1:3">
      <c r="A35" s="4" t="s">
        <v>106</v>
      </c>
      <c r="B35" s="5" t="n">
        <v>15865</v>
      </c>
    </row>
    <row r="36" spans="1:3">
      <c r="A36" s="3" t="s">
        <v>107</v>
      </c>
    </row>
    <row r="37" spans="1:3">
      <c r="A37" s="4" t="s">
        <v>36</v>
      </c>
      <c r="B37" s="5" t="n">
        <v>-1512</v>
      </c>
    </row>
    <row r="38" spans="1:3">
      <c r="A38" s="4" t="s">
        <v>108</v>
      </c>
      <c r="B38" s="7" t="n">
        <v>8741</v>
      </c>
    </row>
    <row r="39" spans="1:3">
      <c r="A39" s="4" t="s">
        <v>109</v>
      </c>
      <c r="B39" s="4" t="s">
        <v>44</v>
      </c>
    </row>
    <row r="40" spans="1:3">
      <c r="A40" s="4" t="s">
        <v>110</v>
      </c>
      <c r="B40" s="7" t="n">
        <v>2150</v>
      </c>
    </row>
    <row r="41" spans="1:3">
      <c r="A41" s="3" t="s">
        <v>111</v>
      </c>
    </row>
    <row r="42" spans="1:3">
      <c r="A42" s="4" t="s">
        <v>112</v>
      </c>
      <c r="B42" s="4" t="s">
        <v>44</v>
      </c>
    </row>
    <row r="43" spans="1:3">
      <c r="A43" s="3" t="s">
        <v>113</v>
      </c>
    </row>
    <row r="44" spans="1:3">
      <c r="A44" s="4" t="s">
        <v>114</v>
      </c>
      <c r="B44" s="4" t="s">
        <v>44</v>
      </c>
    </row>
    <row r="45" spans="1:3">
      <c r="A45" s="4" t="s">
        <v>115</v>
      </c>
      <c r="B45" s="4" t="s">
        <v>44</v>
      </c>
    </row>
    <row r="46" spans="1:3">
      <c r="A46" s="4" t="s">
        <v>116</v>
      </c>
      <c r="B46" s="4" t="s">
        <v>44</v>
      </c>
    </row>
    <row r="47" spans="1:3">
      <c r="A47" s="4" t="s">
        <v>117</v>
      </c>
      <c r="B47" s="7" t="n">
        <v>2150</v>
      </c>
    </row>
    <row r="48" spans="1:3">
      <c r="A48" s="4" t="s">
        <v>118</v>
      </c>
      <c r="B48" s="5" t="n">
        <v>16</v>
      </c>
    </row>
    <row r="49" spans="1:3">
      <c r="A49" s="4" t="s">
        <v>119</v>
      </c>
      <c r="B49" s="7" t="n">
        <v>2166</v>
      </c>
    </row>
    <row r="50" spans="1:3">
      <c r="A50" s="3" t="s">
        <v>120</v>
      </c>
    </row>
    <row r="51" spans="1:3">
      <c r="A51" s="4" t="s">
        <v>121</v>
      </c>
      <c r="B51" s="4" t="s">
        <v>44</v>
      </c>
    </row>
    <row r="52" spans="1:3">
      <c r="A52" s="4" t="s">
        <v>122</v>
      </c>
      <c r="B52" s="4" t="s">
        <v>44</v>
      </c>
    </row>
    <row r="53" spans="1:3">
      <c r="A53" s="3" t="s">
        <v>123</v>
      </c>
    </row>
    <row r="54" spans="1:3">
      <c r="A54" s="4" t="s">
        <v>97</v>
      </c>
      <c r="B54" s="7" t="n">
        <v>30708</v>
      </c>
    </row>
    <row r="55" spans="1:3">
      <c r="A55" s="4" t="s">
        <v>124</v>
      </c>
      <c r="B55" s="7" t="n">
        <v>7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 (unaud</vt:lpstr>
      <vt:lpstr>STATEMENTS OF STOCKHOLDERS' DEF</vt:lpstr>
      <vt:lpstr>STATEMENTS OF CASH FLOWS (unaud</vt:lpstr>
      <vt:lpstr>ORGANIZATION</vt:lpstr>
      <vt:lpstr>SUMMARY OF SIGNIFICANT ACCOUNTI</vt:lpstr>
      <vt:lpstr>RESTATEMENT OF PREVIOUSLY ISSUE</vt:lpstr>
      <vt:lpstr>GOING CONCERN</vt:lpstr>
      <vt:lpstr>RECENTLY ISSUED ACCOUNTING PRON</vt:lpstr>
      <vt:lpstr>RELATED PARTY TRANSACTIONS</vt:lpstr>
      <vt:lpstr>CONVERTIBLE NOTE PAYABLE</vt:lpstr>
      <vt:lpstr>STOCKHOLDERS' EQUITY</vt:lpstr>
      <vt:lpstr>INCOME TAXES</vt:lpstr>
      <vt:lpstr>SUBSEQUENT EVENTS</vt:lpstr>
      <vt:lpstr>SUMMARY OF SIGNIFICANT ACCOUN17</vt:lpstr>
      <vt:lpstr>SUMMARY OF SIGNIFICANT ACCOUN18</vt:lpstr>
      <vt:lpstr>RESTATEMENT OF PREVIOUSLY ISS19</vt:lpstr>
      <vt:lpstr>RELATED PARTY TRANSACTIONS (Tab</vt:lpstr>
      <vt:lpstr>STOCKHOLDERS' EQUITY (Tables)</vt:lpstr>
      <vt:lpstr>INCOME TAXES (Tables)</vt:lpstr>
      <vt:lpstr>ORGANIZATION (Details Narrative</vt:lpstr>
      <vt:lpstr>SUMMARY OF SIGNIFICANT ACCONTIN</vt:lpstr>
      <vt:lpstr>SUMMARY OF SIGNIFICANT ACCONT25</vt:lpstr>
      <vt:lpstr>RESTATEMENT OF PREVIOUSLY ISS26</vt:lpstr>
      <vt:lpstr>RESTATEMENT OF PREVIOUSLY ISS27</vt:lpstr>
      <vt:lpstr>RESTATEMENT OF PREVIOUSLY ISS28</vt:lpstr>
      <vt:lpstr>RESTATEMENT OF PREVIOUSLY ISS29</vt:lpstr>
      <vt:lpstr>GOING CONCERN (Details Narrativ</vt:lpstr>
      <vt:lpstr>RELATED PARTY TRANSACTIONS  (De</vt:lpstr>
      <vt:lpstr>RELATED PARTY TRANSACTIONS (Det</vt:lpstr>
      <vt:lpstr>CONVERTIBLE NOTE PAYABLE (Detai</vt:lpstr>
      <vt:lpstr>STOCKHOLDERS' EQUITY (Details)</vt:lpstr>
      <vt:lpstr>STOCKHOLDERS' EQUITY (Details 1</vt:lpstr>
      <vt:lpstr>STOCKHOLDERS' EQUITY (Details N</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10:42:27Z</dcterms:created>
  <dcterms:modified xmlns:dcterms="http://purl.org/dc/terms/" xmlns:xsi="http://www.w3.org/2001/XMLSchema-instance" xsi:type="dcterms:W3CDTF">2015-10-16T10:42:27Z</dcterms:modified>
  <dc:title xmlns:dc="http://purl.org/dc/elements/1.1/">Untitled</dc:title>
  <dc:description xmlns:dc="http://purl.org/dc/elements/1.1/"/>
  <dc:subject xmlns:dc="http://purl.org/dc/elements/1.1/"/>
  <cp:keywords/>
  <cp:category/>
</cp:coreProperties>
</file>